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creased Authorized Shares and"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Share-Based Compensation Expens"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Changes in Accumulated Other Co" sheetId="18" state="visible" r:id="rId18"/>
    <sheet xmlns:r="http://schemas.openxmlformats.org/officeDocument/2006/relationships" name="Restructuring"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usiness Combinations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Share-Based Compensation Expe25" sheetId="25" state="visible" r:id="rId25"/>
    <sheet xmlns:r="http://schemas.openxmlformats.org/officeDocument/2006/relationships" name="Goodwill and Other Intangible26"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Changes in Accumulated Other 29" sheetId="29" state="visible" r:id="rId29"/>
    <sheet xmlns:r="http://schemas.openxmlformats.org/officeDocument/2006/relationships" name="Restructuring (Tables)" sheetId="30" state="visible" r:id="rId30"/>
    <sheet xmlns:r="http://schemas.openxmlformats.org/officeDocument/2006/relationships" name="Segment Information (Tables)" sheetId="31" state="visible" r:id="rId31"/>
    <sheet xmlns:r="http://schemas.openxmlformats.org/officeDocument/2006/relationships" name="Increased Authorized Shares a32" sheetId="32" state="visible" r:id="rId32"/>
    <sheet xmlns:r="http://schemas.openxmlformats.org/officeDocument/2006/relationships" name="Recent Accounting Pronounceme33" sheetId="33" state="visible" r:id="rId33"/>
    <sheet xmlns:r="http://schemas.openxmlformats.org/officeDocument/2006/relationships" name="Business Combinations - Additio" sheetId="34" state="visible" r:id="rId34"/>
    <sheet xmlns:r="http://schemas.openxmlformats.org/officeDocument/2006/relationships" name="Business Combinations - Primary" sheetId="35" state="visible" r:id="rId35"/>
    <sheet xmlns:r="http://schemas.openxmlformats.org/officeDocument/2006/relationships" name="Business Combinations - Summary" sheetId="36" state="visible" r:id="rId36"/>
    <sheet xmlns:r="http://schemas.openxmlformats.org/officeDocument/2006/relationships" name="Income Taxes - Additional Infor" sheetId="37" state="visible" r:id="rId37"/>
    <sheet xmlns:r="http://schemas.openxmlformats.org/officeDocument/2006/relationships" name="Stockholders' Equity - Changes "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Share-Based Compensation Expe41" sheetId="41" state="visible" r:id="rId41"/>
    <sheet xmlns:r="http://schemas.openxmlformats.org/officeDocument/2006/relationships" name="Share-Based Compensation Expe42" sheetId="42" state="visible" r:id="rId42"/>
    <sheet xmlns:r="http://schemas.openxmlformats.org/officeDocument/2006/relationships" name="Share-Based Compensation Expe43" sheetId="43" state="visible" r:id="rId43"/>
    <sheet xmlns:r="http://schemas.openxmlformats.org/officeDocument/2006/relationships" name="Share-Based Compensation Expe44" sheetId="44" state="visible" r:id="rId44"/>
    <sheet xmlns:r="http://schemas.openxmlformats.org/officeDocument/2006/relationships" name="Share-Based Compensation Exp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Debt - Long-Term Debt (Detail)" sheetId="53" state="visible" r:id="rId53"/>
    <sheet xmlns:r="http://schemas.openxmlformats.org/officeDocument/2006/relationships" name="Debt - Long-Term Debt (Parenthe" sheetId="54" state="visible" r:id="rId54"/>
    <sheet xmlns:r="http://schemas.openxmlformats.org/officeDocument/2006/relationships" name="Debt - Additional Information (" sheetId="55" state="visible" r:id="rId55"/>
    <sheet xmlns:r="http://schemas.openxmlformats.org/officeDocument/2006/relationships" name="Changes in Accumulated Other 56" sheetId="56" state="visible" r:id="rId56"/>
    <sheet xmlns:r="http://schemas.openxmlformats.org/officeDocument/2006/relationships" name="Restructuring - Reconciliation " sheetId="57" state="visible" r:id="rId57"/>
    <sheet xmlns:r="http://schemas.openxmlformats.org/officeDocument/2006/relationships" name="Segment Information - Additiona" sheetId="58" state="visible" r:id="rId58"/>
    <sheet xmlns:r="http://schemas.openxmlformats.org/officeDocument/2006/relationships" name="Segment Information - Segment I" sheetId="59" state="visible" r:id="rId59"/>
    <sheet xmlns:r="http://schemas.openxmlformats.org/officeDocument/2006/relationships" name="Segment Information - Revenues " sheetId="60" state="visible" r:id="rId60"/>
  </sheets>
  <definedNames/>
  <calcPr calcId="124519" fullCalcOnLoad="1"/>
</workbook>
</file>

<file path=xl/sharedStrings.xml><?xml version="1.0" encoding="utf-8"?>
<sst xmlns="http://schemas.openxmlformats.org/spreadsheetml/2006/main" uniqueCount="557">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COO</t>
  </si>
  <si>
    <t>Entity Registrant Name</t>
  </si>
  <si>
    <t>SCHOOL SPECIALTY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Sep. 24, 2016</t>
  </si>
  <si>
    <t>Current assets:</t>
  </si>
  <si>
    <t>Cash and cash equivalents</t>
  </si>
  <si>
    <t>Accounts receivable, less allowance for doubtful accounts of $1,575, $1,159, and $1,605, respectively</t>
  </si>
  <si>
    <t>Inventories, net</t>
  </si>
  <si>
    <t>Deferred catalog costs</t>
  </si>
  <si>
    <t>Prepaid expenses and other current assets</t>
  </si>
  <si>
    <t>Refundable income taxes</t>
  </si>
  <si>
    <t>Total current assets</t>
  </si>
  <si>
    <t>Property, plant and equipment, net</t>
  </si>
  <si>
    <t>Goodwill</t>
  </si>
  <si>
    <t>Intangible assets, net</t>
  </si>
  <si>
    <t>Development costs and other</t>
  </si>
  <si>
    <t>Deferred taxes long-term</t>
  </si>
  <si>
    <t>Total assets</t>
  </si>
  <si>
    <t>Current liabilities:</t>
  </si>
  <si>
    <t>Current maturities - long-term debt</t>
  </si>
  <si>
    <t>Accounts payable</t>
  </si>
  <si>
    <t>Accrued compensation</t>
  </si>
  <si>
    <t>Deferred revenue</t>
  </si>
  <si>
    <t>Accrued income tax payable</t>
  </si>
  <si>
    <t>Other accrued liabilities</t>
  </si>
  <si>
    <t>Total current liabilities</t>
  </si>
  <si>
    <t>Long-term debt - less current maturities</t>
  </si>
  <si>
    <t>Other liabilities</t>
  </si>
  <si>
    <t>Total liabilities</t>
  </si>
  <si>
    <t>Commitments and contingencies - Note 15</t>
  </si>
  <si>
    <t xml:space="preserve"> </t>
  </si>
  <si>
    <t>Stockholders' equity:</t>
  </si>
  <si>
    <t>Preferred stock, $0.001 par value per share, 500,000 shares authorized; none outstanding</t>
  </si>
  <si>
    <t>Common stock, $0.001 par value per share, 50,000,000 shares authorized; 7,000,000 shares outstanding</t>
  </si>
  <si>
    <t>Capital in excess of par value</t>
  </si>
  <si>
    <t>Accumulated other comprehensive loss</t>
  </si>
  <si>
    <t>Retained earnings (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 shares in Thousands, $ in Thousands</t>
  </si>
  <si>
    <t>3 Months Ended</t>
  </si>
  <si>
    <t>Income Statement [Abstract]</t>
  </si>
  <si>
    <t>Revenues</t>
  </si>
  <si>
    <t>Cost of revenues</t>
  </si>
  <si>
    <t>Gross profit</t>
  </si>
  <si>
    <t>Selling, general and administrative expenses</t>
  </si>
  <si>
    <t>Facility exit costs and restructuring</t>
  </si>
  <si>
    <t>Operating income</t>
  </si>
  <si>
    <t>Other expense (income):</t>
  </si>
  <si>
    <t>Interest expense</t>
  </si>
  <si>
    <t>Change in fair value of interest rate swap</t>
  </si>
  <si>
    <t>(Gain) on sale of unconsolidated affiliate</t>
  </si>
  <si>
    <t>Loss on early extinguishment of debt</t>
  </si>
  <si>
    <t>Income before benefit from income taxes</t>
  </si>
  <si>
    <t>Provision for income taxes</t>
  </si>
  <si>
    <t>Net income</t>
  </si>
  <si>
    <t>Weighted average shares outstanding:</t>
  </si>
  <si>
    <t>Basic EPS</t>
  </si>
  <si>
    <t>Diluted EPS</t>
  </si>
  <si>
    <t>Net income per Share:</t>
  </si>
  <si>
    <t>Basic</t>
  </si>
  <si>
    <t>Diluted</t>
  </si>
  <si>
    <t>Condensed Consolidated Statements of Comprehensive Income - USD ($) $ in Thousands</t>
  </si>
  <si>
    <t>Statement of Comprehensive Income [Abstract]</t>
  </si>
  <si>
    <t>Other comprehensive income, net of tax:</t>
  </si>
  <si>
    <t>Foreign currency translation adjustments</t>
  </si>
  <si>
    <t>Total comprehensive income</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in operating activities</t>
  </si>
  <si>
    <t>Cash flows from investing activities:</t>
  </si>
  <si>
    <t>Additions to property, plant and equipment</t>
  </si>
  <si>
    <t>Investment in product development costs</t>
  </si>
  <si>
    <t>Cash paid in acquisitions, net of cash acquired</t>
  </si>
  <si>
    <t>Proceeds from sale of unconsolidated affiliate</t>
  </si>
  <si>
    <t>Net cash used in investing activities</t>
  </si>
  <si>
    <t>Cash flows from financing activities:</t>
  </si>
  <si>
    <t>Proceeds from bank borrowings</t>
  </si>
  <si>
    <t>Repayment of bank borrowings</t>
  </si>
  <si>
    <t>Payment of debt fees and other</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t>
  </si>
  <si>
    <t>Increased Authorized Shares and Stock-Split</t>
  </si>
  <si>
    <t>Text Block [Abstract]</t>
  </si>
  <si>
    <t>NOTE 2 – INCREASED AUTHORIZED SHARES AND
STOCK-SPLIT
At the Special Meeting of Stockholders of School Specialty, Inc.
(the “Company”) held on August 15, 2017, the
Company’s stockholders voted on a proposal to approve the
proposed amendment to the Company’s Amended and Restated
Certificate of Incorporation, as amended, to increase the number of
authorized shares of common stock, par value $0.001 per share, of
the Company (“Common Stock”) from 2,000 to 50,000
shares (the “Amendment”) for the purpose of, among
other things, effecting a seven-for-one</t>
  </si>
  <si>
    <t>Recent Accounting Pronouncements</t>
  </si>
  <si>
    <t>Accounting Changes and Error Corrections [Abstract]</t>
  </si>
  <si>
    <t>NOTE 3 – RECENT ACCOUNTING PRONOUNCEMENTS
In May 2017, the Financial Accounting Standards Board
(“FASB”) issued Accounting Standards Update
(“ASU”) No. 2017-09, “Compensation - Stock Compensation: Scope of Modification
Accounting.” 2017-09
In January 2017, the FASB issued ASU No. 2017-04, Intangibles - Goodwill and Other: Simplifying the Test
for Goodwill Impairment 2017-04 2017-04,
In August 2016, the FASB issued ASU No. 2016-15, Statement
of Cash Flows. No. 2016-15
In March 2016, the FASB issued ASU No. 2016-09, Compensation-Stock Compensation. No. 2016-09
In February 2016, the FASB issued ASU No. 2016-02, Leases.” No. 2016-02
In November 2015, the FASB issued ASU No. 2015-17, Income
Taxes - Balance Sheet Classification of Deferred
Taxes.” No. 2015-17 non-current.
In May 2014, the FASB issued ASU No. 2014-09, “Revenue
from Contracts with Customers ” No. 2014-09
The majority of our revenue transactions consist of one, distinct
fixed-price performance obligation which is delivered to the
customer at a single point in time, or over a subscription period
for certain digital Curriculum segment products. The Company does
continue to evaluate the impact this new standard may have on its
project-related Furniture revenue, which can require services such
as installation in addition to the delivery of product. This
project-related Furniture revenue represents less than
10 percent of the Company’s total consolidated revenues
and, as with all our revenue sources is seasonal in nature. We are
evaluating if the revenue should be recognized over time or as
currently recognized at a point in time corresponding with project
completion. As such, the Company does not anticipate that the
implementation of this new standard will have a material impact on
the Company’s results of operations, financial position or
cash flows.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The Company is currently assessing the impact of
this standard on its disclosures and internal controls.
In August 2014, the FASB issued ASU No. 2014-15, Presentation of Financial Statements - Going
Concern.” 2014-15 2014-15</t>
  </si>
  <si>
    <t>Business Combinations</t>
  </si>
  <si>
    <t>Business Combinations [Abstract]</t>
  </si>
  <si>
    <t xml:space="preserve">NOTE 4 – BUSINESS COMBINATIONS
On August 18, 2017, the Company completed the acquisition of
the assets of Triumph Learning, LLC (“Triumph
Learning”) pursuant to the terms of an Asset Purchase
Agreement dated August 18, 2017 (the “Purchase
Agreement”) by and among School Specialty and Triumph
Learning, LLC, a Delaware limited liability company. School
Specialty acquired all of the assets of Triumph Learning for
$19,578 plus the assumption of certain liabilities. At closing,
$18,114 of the total purchase price was paid using the
Company’s existing debt facilities (see Note 10 –
Debt). The Company drew $14,000 from the delayed draw term loan
feature of its New Term Loan and drew $4,114 from its Asset-Based
Credit Agreement (“ABL Facility”) to fund this portion
of the purchase price. The remaining purchase price in excess of
the cash paid at closing represents the discounted fair value of
the contingent portion of the purchase price. The contingent
portion of the purchase price is 4.5% of net Triumph Learning
revenues from certain Triumph Learning products over the period
August 18, 2017 through December 18, 2018. The contingent
portion of the purchase price is scheduled to be paid quarterly
over the above-mentioned period. The maximum present value of the
contingent portion of the purchase price is $1,464. In accordance
with the asset purchase agreement, the final working capital as of
August 18, 2017 will be finalized in the fourth quarter of
fiscal 2017. The final purchase price will reflect any such working
capital adjustment, if any.
Triumph Learning is a publisher of state-specific test preparation,
and supplemental and intervention curriculum products for
the K-12 hands-on
School Specialty incurred acquisition and integration costs of $934
in the third quarter of fiscal 2017 related to the Triumph Learning
acquisition. These costs included legal, due diligence and
integration-related costs and are recorded as SG&amp;A.
The fair value allocation for the acquisition is preliminary and
will be finalized when a valuation is completed. The Company has
engaged a third party to complete a full valuation of the assets,
including any identified intangible assets of Triumph Learning. The
Company expects the valuation to be completed in the fourth quarter
of fiscal 2017. Differences between the preliminary and final
allocation could be material. School Specialty’s estimates
and assumptions are subject to change during the measurement period
(up to one year from the acquisition date), as the Company
finalizes the valuations of certain tangible and intangible assets
acquired and liabilities assumed in connection with the
acquisition. The primary areas of the purchase price allocation
that are not yet finalized relate to personal property, product
development, identifiable intangible assets, goodwill, and deferred
taxes. The table below summarizes the preliminary fair value
amounts of the $19,578 of net assets acquired.
Accounts receivable $ 4,409
Inventory 2,306
Prepaids 433
Property, plant &amp; equipment 720
Prepublication costs 6,429
Other long-term assets 20
Goodwill and other intangibles 9,849
Total assets $ 24,166
Accounts payable $ 2,251
Other accruals 849
Deferred revenue 1,488
Total liabilities $ 4,588
The results of operations of Triumph Learning from the acquisition
date to the end of the third quarter of fiscal 2017 were not
material.
The unaudited pro forma consolidated results in the following table
include the Company’s reported results for each respective
period and the historical results of Triumph Learning for those
periods. The unaudited pro forma condensed combined statements of
operations for the three months ended September 30, 2017 and
September 24, 2016 for the nine months ended
September 30, 2017 and September 24, 2016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hree Months Ended For the Nine Months Ended
September 30, 2017 September 24, 2016 September 30, 2017 September 24, 2016
Revenues $ 294,212 $ 312,276 $ 564,722 $ 565,764
Net income 34,167 44,486 15,922 27,618
Weighted average shares outstanding:
Basic EPS 7,000 7,000 7,000 7,000
Diluted EPS 7,025 7,000 7,023 7,000
Net income per Share:
Basic $ 4.88 $ 6.36 $ 2.27 $ 3.95
Diluted $ 4.86 $ 6.36 $ 2.27 $ 3.95 </t>
  </si>
  <si>
    <t>Income Taxes</t>
  </si>
  <si>
    <t>Income Tax Disclosure [Abstract]</t>
  </si>
  <si>
    <t>NOTE 5 – INCOME TAXES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state tax audits and appeals
in process at any given time. It is not anticipated that any
adjustments resulting from tax examinations or appeals would result
in a material change to the Company’s financial position or
results of operations.
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As a
result, the Company had concluded that the realization of a
majority of the deferred tax assets did not meet the more likely
than not threshold, and recorded a tax valuation allowance. As of
December 31, 2016, the Company continued to maintain a
valuation allowance against substantially all of its net deferred
tax assets as it has a cumulative loss over the preceding 36
months. As of December 31, 2016, the Company had a tax
valuation allowance of $18,671. As of September 30, 2017,
there remained a valuation allowance against substantially all of
the Company’s deferred tax assets. As of September 30,
2017, the Company had an immaterial amount of unremitted earnings
from foreign investments.
The balance of the Company’s liability for unrecognized
income tax benefits, net of federal tax benefits, at
September 30, 2017, December 31, 2016, and
September 24, 2016, was $169, $84, and $95,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6 – STOCKHOLDERS’ EQUITY
Changes in condensed consolidated stockholders’ equity during
the nine months ended September 30, 2017 and
September 24, 2016, were as follows:
(in thousands) Common Capital in Excess Retained Earnings Accumulated Total
Balance, December 31, 2016 $ 7 $ 120,849 $ (20,953 ) $ (1,784 ) $ 98,119
Net income
—
— 17,508
— 17,508
Share-based compensation expense
— 1,663
—
— 1,663
Foreign currency translation adjustment
—
—
— 405 405
Balance, September 30, 2017 $ 7 $ 122,512 $ (3,445 ) $ (1,379 ) $ 117,695
Balance, December 26, 2015 $ 7 $ 119,234 $ (35,716 ) $ (1,919 ) $ 81,606
Net income
—
— 28,606
— 28,606
Share-based compensation expense
— 1,165
—
— 1,165
Foreign currency translation adjustment
—
—
— 250 250
Balance, September 24, 2016 $ 7 $ 120,399 $ (7,110 ) $ (1,669 ) $ 111,627</t>
  </si>
  <si>
    <t>Earnings Per Share</t>
  </si>
  <si>
    <t>Earnings Per Share [Abstract]</t>
  </si>
  <si>
    <t>NOTE 7 – EARNINGS PER SHARE
Earnings Per Share
The following information presents the Company’s computations
of basic earnings per share (“basic EPS”) and diluted
earnings per share (“diluted EPS”) for the periods
presented in the condensed consolidated statements of
operations:
Income Weighted Average Shares Per Share
Three months ended September 30, 2017:
Basic EPS $ 34,145 7,000 $ 4.88
Effect of dilutive stock options
—
—
Effect of dilutive restricted stock units
— 25
Diluted EPS $ 34,145 7,025 $ 4.86
Three months ended September 24, 2016:
Basic EPS $ 42,895 7,000 $ 6.13
Effect of dilutive stock options
—
—
Effect of dilutive restricted stock units
—
—
Basic and diluted EPS $ 42,895 7,000 $ 6.13
Income Weighted Per Share
Nine months ended September 30, 2017:
Basic EPS $ 17,508 7,000 $ 2.50
Effect of dilutive stock options
—
—
Effect of dilutive restricted stock units
— 23
Basic and diluted EPS $ 17,508 7,023 $ 2.49
Nine months ended September 24, 2016:
Basic EPS $ 28,606 7,000 $ 4.09
Effect of dilutive stock options
—
—
Effect of dilutive restricted stock units
—
—
Basic and diluted EPS $ 28,606 7,000 $ 4.09
The Company had weighted average stock options outstanding of 714
and 497 for the three months ended September 30, 2017 and
September 24, 2016, respectively, which were not included in
the computation of diluted EPS because they were anti-dilutive. The
Company had weighted average stock options outstanding of 651 and
504 for the nine months ended September 30, 2017 and
September 24, 2016, respectively, which were not included in
the computation of diluted EPS because they were anti-dilutive. The
Company had restricted stock units outstanding of 196 for the three
and nine month periods ended September 30, 2017 and
September 24, 2016. For the three and nine month periods ended
September 30, 2017, 171 and 174, respectively, of the
restricted stock units were not included in the computation of
diluted EPS because they were anti-dilutive. For the three and nine
month periods ended September 24, 2016, 196 of the restricted
stock units were not included in the computation of diluted EPS
because they were anti-dilutive.
On August 15, 2017, the Board of Directors approved an
increase in the number of authorized shares of School Specialty
common stock from 2,000 shares to 50,000 shares, for the purpose
of, among other things, effecting a seven-for-one seven-for-one</t>
  </si>
  <si>
    <t>Share-Based Compensation Expense</t>
  </si>
  <si>
    <t>Disclosure of Compensation Related Costs, Share-based Payments [Abstract]</t>
  </si>
  <si>
    <t xml:space="preserve">NOTE 8 – SHARE-BASED COMPENSATION EXPENSE
Employee Stock Plans
As of September 30, 2017, the Company had one share-based
employee compensation plan: the School Specialty, Inc. 2014
Incentive Plan (the “2014 Plan”). The 2014 Plan was
adopted by the Board of Directors on April 24, 2014 and
approved on September 4, 2014 by the Company’s
stockholders.
The Company made awards of stock options to purchase 238 shares
during the nine month period ended September 30, 2017 to
members of management including its CEO. The options awarded to the
Company’s CEO will vest as to one-fourth one-half one-fourth
The fair-value of the options granted in the nine month period
ended September 30, 2017 was $10.14 per share. The fair value
of the options is estimated on the measurement date using the
Black-Scholes single option pricing model. The assumptions included
a risk-free rate of 1.92%, expected volatility of 59% and an
expected term of 6.4 years. There were zero stock options granted
in the nine month period ended September 24, 2016.
A summary of option transactions for the nine months ended
September 30, 2017 and September 24, 2016 were as
follows:
Options Outstanding Options Exercisable
Options Weighted- Options Weighted-
Balance at December 31, 2016 497 $ 18.57 224 $ 18.57
Granted 238 18.57
Exercised
—
Canceled (21 ) 18.57
Balance at September 30, 2017 714 $ 18.57 315 $ 18.57
Balance at December 26, 2015 511 $ 18.57 56 $ 18.57
Granted
—
Exercised
—
Canceled (14 ) $ 18.57
Balance at September 24, 2016 497 $ 18.57 147 $ 18.57
The weighted average life remaining of the stock options
outstanding as of September 30, 2017 was 4.7 years and as of
September 24, 2016 was 4.8 years.
On May 28, 2014, the Board granted 39 stock appreciation
rights (“SARs”) to each of
the non-employee non-employee one-half one-fourth
On March 23, 2016, the Compensation Committee of the Board of
Directors of the Company granted an aggregate of 196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The following table presents the share-based compensation expense
recognized for the three and nine month periods ended
September 30, 2017 and September 24, 2016:
For the Three Months Ended
September 30, 2017 September 24, 2016
Gross Net of Tax Gross Net of Tax
Stock Options $ 383 $ 337 $ 261 $ 230
SARs
—
—
—
—
RSUs 189 166 189 166
Total stock-based compensation expense $ 572 $ 450
For the Nine Months Ended
September 30, 2017 September 24, 2016
Gross Net of Tax Gross Net of Tax
Stock Options $ 1,087 $ 873 $ 782 $ 688
SARs
—
—
—
RSUs 576 462 383 337
Total stock-based compensation expense $ 1,663 $ 1,165
The stock-based compensation expense is reflected in selling,
general and administrative (“SG&amp;A”) expenses in the
accompanying consolidated statements of operations. The Company
records actual forfeitures in the period the forfeiture occurs.
The total unrecognized share-based compensation expense as of
September 30, 2017 and September 24, 2016 was as
follows:
September 30, 2017 September 24, 2016
Stock Options, net of actual forfeitures $ 2,953 $ 1,945
RSUs 1,189 1,886 </t>
  </si>
  <si>
    <t>Goodwill and Other Intangible Assets</t>
  </si>
  <si>
    <t>Goodwill and Intangible Assets Disclosure [Abstract]</t>
  </si>
  <si>
    <t>NOTE 9 – GOODWILL AND OTHER INTANGIBLE ASSETS
The following tables present details of the Company’s
intangible assets, including the estimated useful lives, excluding
goodwill:
September 30, 2017 Gross Value Accumulated Net Book
Amortizable intangible assets:
Customer relationships (13 years) $ 11,300 $ (3,767 ) $ 7,533
Publishing rights (20 years) 4,000 (867 ) 3,133
Trademarks (20 years) 22,700 (4,918 ) 17,782
Developed technology (7 years) 6,600 (4,086 ) 2,514
Content (5 years) 4,400 (4,400 )
—
Perpetual license agreements (5 years) 1,200 (1,040 ) 160
Favorable leasehold interests (10 years) 2,160 (935 ) 1,225
Total intangible assets $ 52,360 $ (20,013 ) $ 32,347
December 31, 2016 Gross Value Accumulated Net Book
Amortizable intangible assets:
Customer relationships (13 years) $ 11,300 $ (3,115 ) $ 8,185
Publishing rights (20 years) 4,000 (717 ) 3,283
Trademarks (20 years) 22,700 (4,067 ) 18,633
Developed technology (7 years) 6,600 (3,378 ) 3,222
Content (5 years) 4,400 (4,400 )
—
Perpetual license agreements (5 years) 1,200 (860 ) 340
Favorable leasehold interests (10 years) 2,160 (774 ) 1,386
Total intangible assets $ 52,360 $ (17,311 ) $ 35,049
September 24, 2016 Gross Value Accumulated Net Book
Amortizable intangible assets:
Customer relationships (13 years) $ 11,300 $ (2,897 ) $ 8,403
Publishing rights (20 years) 4,000 (667 ) 3,333
Trademarks (20 years) 22,700 (3,783 ) 18,917
Developed technology (7 years) 6,600 (3,143 ) 3,457
Content (5 years) 4,400 (4,400 )
—
Perpetual license agreements (5 years) 1,200 (800 ) 400
Favorable leasehold interests (10 years) 2,160 (720 ) 1,440
Total intangible assets $ 52,360 $ (16,410 ) $ 35,950
The gross values were determined by the valuation which was
performed as part of the fresh start accounting. In addition to the
intangible assets above, the Company recorded $31,437 of goodwill.
This includes $9,849 of preliminary goodwill associated with the
preliminary purchase price allocation associated with the Triumph
Learning acquisition.
Intangible asset amortization expense for the three month periods
ended September 30, 2017 and September 24, 2016, was $901
and $901, respectively. Intangible asset amortization expense for
the nine month periods ended September 30, 2017 and
September 24, 2016, was $2,702 and $2,702, respectively.
Intangible asset amortization expense was included in selling,
general and administrative expense.
Intangible asset amortization expense for each of the five
succeeding fiscal years, excluding amortization of the intangible
assets acquired from Triumph Learning, is estimated to be:
Fiscal 2017 (3 months remaining) $ 901
Fiscal 2018 3,463
Fiscal 2019 3,363
Fiscal 2020 2,813
Fiscal 2021 2,420
Fiscal 2022 2,420
Intangible amortization expense in the five succeeding years is
anticipated to increase based on the finalization of the purchase
price valuation for Triumph Learning.
Due to a change in the Company’s reporting segments (see Note
13 – Segment Information), the Company’s reporting
units and the goodwill allocated to the reporting units has
changed. The table below shows the allocation of the recorded
goodwill as of September 30, 2017 for both the reporting units
and reporting segments.
Reporting Units Reporting Unit
Distribution Instruction &amp; Distribution Science Curriculum Total
Goodwill $ 14,112 $ 13,205 $ 27,317 $ 4,120 $ 31,437
Balance at September 30, 2017 $ 14,112 $ 13,205 $ 27,317 $ 4,120 $ 31,437
The re-allocation</t>
  </si>
  <si>
    <t>Property, Plant and Equipment</t>
  </si>
  <si>
    <t>Property, Plant and Equipment [Abstract]</t>
  </si>
  <si>
    <t>NOTE 10– PROPERTY, PLANT AND EQUIPMENT
Property, plant and equipment consist of the following:
September 30, 2017
December 31, 2016
September 24, 2016
Projects in progress $ 8,752 $ 4,707 $ 10,073
Buildings and leasehold improvements 3,311 3,347 3,317
Furniture, fixtures and other 55,252 48,224 41,895
Machinery and warehouse equipment 13,576 13,296 12,859
Total property, plant and equipment 80,891 69,574 68,144
Less: Accumulated depreciation (47,007 ) (40,890 ) (39,422 )
Net property, plant and equipment $ 33,884 $ 28,684 $ 28,722
Depreciation expense for the three and nine month periods ended
September 30, 2017 and September 24, 2016 was $2,052 and
$1,892 and $6,723 and $8,014, respectively.</t>
  </si>
  <si>
    <t>Debt</t>
  </si>
  <si>
    <t>Debt Disclosure [Abstract]</t>
  </si>
  <si>
    <t>NOTE 11 – DEBT
Long-term debt consisted of the following:
September 30, 2017 December 31, 2016 September 24, 2016
ABL Facility, maturing in 2022 $ 53,392 $
— $ 50,637
New Term Loan, maturing in 2022 122,625
—
—
Term Loan
— 122,226 122,226
Term Loan Original Issue Discount
— (1,377 ) (1,503 )
Unamortized New Term Loan Debt Issuance Costs (3,379 )
—
—
Unamortized Term Loan Debt Issuance Costs
— (3,388 ) (3,724 )
Deferred Cash Payment Obligations, maturing in 2019 22,321 20,026 19,687
Total debt 194,959 137,487 187,323
Less: Current maturities (56,142 ) (5,493 ) (50,637 )
Total long-term debt $ 138,817 $ 131,994 $ 136,686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30-day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ABL Amendment extends the maturity of the ABL
Facility, as amended, to April 7, 2022 (“ABL Termination
Date”), provided that the ABL Termination Date will
automatically become due February 7, 2022 unless the New Term
Loan (as defined below) has been repaid, prepaid, refinanced,
redeemed, exchanged, amended or otherwise defeased or discharged
prior to such date.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hree
months ended September 30, 2017 was 3.65%, which includes
interest on borrowings of $474, amortization of loan origination
fees of $104 and commitment fees on unborrowed funds of $47. The
effective interest rate under the ABL Facility for the three months
ended September 24, 2016 was 3.73%, which includes interest on
borrowings of $360, amortization of loan origination fees of $195
and commitment fees on unborrowed funds of $51.
The effective interest rate under the ABL Facility for the nine
months ended September 30, 2017 was 5.21%, which includes
interest on borrowings of $736, amortization of loan origination
fees of $403 and commitment fees on
unborrowed funds of $246. As of September 30, 2017, the
outstanding balance on the ABL Facility was $53,392. The effective
interest rate under the ABL Facility for the nine months ended
September 24, 2016 was 5.24%, which includes interest on
borrowings of $594, amortization of loan origination fees of $584
and commitment fees on unborrowed funds of $244. As of
September 24, 2016, the outstanding balance on the ABL
Facility was $50,637.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of the loan
during the period of time in which the loan was outstanding during
fiscal 2017.
The Term Loan required the Company to enter into an interest rate
hedge, within 90 days of the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During the second quarter of fiscal 2016, the
fair value of the derivative increased by $91 and a gain of $91 was
recognized. During the first half of fiscal 2016, the fair value of
the derivative increased by $176 and a gain of $176 was recognized.
The gains related to the derivative were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During the nine months ended September 30, 2017, the Company
recorded a non-cash write-off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s for a delayed draw feature that allows
the Company to draw up to an additional $30,000 through
April 7, 2019. The ability to access the delayed draw
commitment is subject to compliance with certain terms and
conditions. The proceeds from the delayed draw can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will bear interest at a rate of one month LIBOR plus 625 basis
points for the 2017 fiscal year.
The New Term Loan matures on April 7, 2022. The New Term Loan
requires scheduled quarterly principal payments of 0.625% of the
original principal amount which commenced June 30, 2017 and
continue through the quarter ended March 31, 2019. Subsequent
to March 31, 2019, the scheduled quarterly principal payments
are 1.250% of the original principal amount. Required scheduled
quarterly principal payments on borrowings under the delayed-draw
feature will begin on June 30, 2019.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The Company is also permitted to
voluntarily prepay the New Term Loan in whole or in part. Voluntary
prepayments made before April 7, 2018 will be subject to an
early prepayment fee of 2.0%, while any voluntary prepayment made
on or after April 7, 2018, but before April 7, 2019, will
b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fiscal quarter
ending September 30, 2017 relating to the Company’s
fixed charge coverage ratio and net senior leverage ratio, and an
annual limitation on capital expenditures and product development
investments, collectively. The Company was in compliance with all
such financial covenants during the third quarter of fiscal
2017.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the three
months ended September 30, 2017 was 8.28%, which includes
interest on borrowings of $2,235 and amortization of loan
origination fees of $172. As of September 30, 2017, the
outstanding balance on the New Term Loan Credit Agreement was
$122,625. Of this amount, $2,750 was reflected as currently
maturing, long-term debt in the accompanying condensed consolidated
balance sheets.
The Company has estimated that the fair value of its New Term Loan
(valued under Level 3) as of September 30, 2017
approximated the carrying value of $122,625.
Deferred Cash Payment Obligations
In connection with the Company’s plan of reorganization under
Chapter 11 of the Bankruptcy Code (see Note 4 in the
Company’s Form 10-K paid-in-kind paid-in-kind paid-in-kind,
As of September 30, 2017, the Company’s deferred payment
obligations were $22,321, of which $3,082 represents a 20% recovery
for the general unsecured creditors and $12,095 represents a 45%
recovery for those creditors who elected to provide the Company
standard trade terms with the remaining $7,144 related to accrued
paid-in-kind paid-in-kind 10-K paid-in-kind</t>
  </si>
  <si>
    <t>Changes in Accumulated Other Comprehensive Income (Loss)</t>
  </si>
  <si>
    <t>NOTE 12 – CHANGES IN ACCUMULATED OTHER COMPREHENSIVE
INCOME (LOSS)
Changes in accumulated other comprehensive loss during the nine
months ended September 30, 2017 and September 24, 2016
were as follows:
Foreign
Accumulated Other Comprehensive Income (Loss) at
December 31, 2016 $ (1,784 )
Other comprehensive income before reclassifications 45
Amounts reclassified from other comprehensive income
—
Accumulated Other Comprehensive Income (Loss) at April 1,
2017 $ (1,739 )
Other comprehensive income before reclassifications 139
Amounts reclassified from other comprehensive income
—
Accumulated Other Comprehensive Income (Loss) at July 1,
2017 $ (1,600 )
Other comprehensive income before reclassifications 221
Amounts reclassified from other comprehensive income
—
Accumulated Other Comprehensive Income (Loss) at
September 30, 2017 $ (1,379 )
Foreign
Accumulated Other Comprehensive Income (Loss) at
December 26, 2015 $ (1,919 )
Other comprehensive income before reclassifications 215
Amounts reclassified from other comprehensive income
—
Accumulated Other Comprehensive Income (Loss) at March 26,
2016 $ (1,704 )
Other comprehensive income before reclassifications 124
Amounts reclassified from other comprehensive income
—
Accumulated Other Comprehensive Income (Loss) at June 25,
2016 $ (1,580 )
Other comprehensive income before reclassifications (89 )
Amounts reclassified from other comprehensive income
—
Accumulated Other Comprehensive Income (Loss) at
September 24, 2016 $ (1,669 )</t>
  </si>
  <si>
    <t>Restructuring</t>
  </si>
  <si>
    <t>Restructuring and Related Activities [Abstract]</t>
  </si>
  <si>
    <t>NOTE 13 – RESTRUCTURING
In the three and nine months ended September 30, 2017 and
September 24, 2016, the Company recorded restructuring costs
associated with severance related to headcount reductions. The
following is a reconciliation of accrued restructuring costs for
the nine months ended September 30, 2017 and
September 24, 2016 and are included in facility exit costs and
restructuring in the Condensed Consolidated Statements of
Operations.
Distribution Curriculum Corporate Total
Accrued Restructuring Costs at December 31, 2016 $
— $
— $ 561 $ 561
Amounts charged to expense
—
— 173 173
Payments
—
— (574 ) (574 )
Accrued Restructuring Costs at April 1, 2017 $
— $
— $ 160 $ 160
Amounts charged to expense
—
— 44 44
Payments
—
— (161 ) (161 )
Accrued Restructuring Costs at July 1, 2017 $
— $
— $ 43 $ 43
Amounts charged to expense
—
— 138 138
Payments
—
— (109 ) (109 )
Accrued Restructuring Costs at September 30, 2017 $
— $
— $ 72 $ 72
Distribution Curriculum Corporate Total
Accrued Restructuring Costs at December 26, 2015 $
— $
— $ 375 $ 375
Amounts charged to expense
—
— 166 166
Payments
—
— (288 ) (288 )
Accrued Restructuring Costs at March 26, 2016 $
— $
— $ 253 $ 253
Amounts charged to expense
—
— 383 383
Payments
—
— (460 ) (460 )
Accrued Restructuring Costs at June 25, 2016 $
— $
— $ 176 $ 176
Amounts charged to expense
—
— 93 93
Payments
—
— (177 ) (177 )
Accrued Restructuring Costs at September 24, 2016 $
— $
— $ 92 $ 92</t>
  </si>
  <si>
    <t>Segment Information</t>
  </si>
  <si>
    <t>Segment Reporting [Abstract]</t>
  </si>
  <si>
    <t>NOTE 14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Beginning in the second quarter of fiscal 2017, the Company revised
its internal management reporting structure whereby a) a new
Instruction &amp; Intervention product line included in the
Distribution segment was formed consisting of its Reading product
lines, formerly managed as a separate product line and the
supplemental education products, which were previously included
within the former Instructional Solutions product line, b) the
early learning and special needs products from the former
Instructional Solutions product line are reported within the
Supplies product line and c) the science supplies, previously
included in the Science product line, within the Curriculum
operating segment, were combined within the Supplies product line
within the Distribution operating segment. The Company has revised
its go-to-market pre-kindergarten (“preK-12”)
The Curriculum segment is a publisher of proprietary core
curriculum, primarily FOSS and Delta Science Module products, in
the science category within the preK-12 10-K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Three Months Ended Nine Months Ended Nine Months Ended
Revenues:
Distribution $ 264,775 $ 275,924 $ 498,042 $ 492,408
Curriculum 23,866 25,645 47,886 48,744
Total $ 288,641 $ 301,569 $ 545,928 $ 541,152
Gross Profit:
Distribution $ 93,414 $ 97,806 $ 176,247 $ 177,319
Curriculum 13,714 13,752 25,899 25,303
Total $ 107,128 $ 111,558 $ 202,146 $ 202,622
Operating income and loss before taxes:
Operating income 42,296 47,011 37,910 37,003
Interest expense and reorganization items, net 3,537 (4,697 ) 16,081 3,972
Income before provision for or benefit from income taxes $ 38,759 $ 51,708 $ 21,829 $ 33,031
September 30, 2017 December 31, 2016 September 24, 2016
Identifiable assets:
Distribution $ 319,600 $ 206,353 $ 312,676
Curriculum 62,585 47,461 63,414
Corporate assets 7,167 33,793 6,008
Total $ 389,352 $ 287,607 $ 382,098
Three Months Ended Three Months Ended Nine Months Ended Nine Months Ended
Depreciation and amortization of intangible assets and development
costs:
Distribution $ 3,628 $ 3,161 $ 10,458 $ 11,582
Curriculum 1,015 1,586 2,939 4,163
Total $ 4,643 $ 4,747 $ 13,397 $ 15,745
Expenditures for property, plant and equipment, intangible and
other assets and development costs:
Distribution $ 3,655 $ 2,269 $ 11,708 $ 9,855
Curriculum 1,087 488 2,251 1,701
Total $ 4,742 $ 2,757 $ 13,959 $ 11,556
The following table shows the Company’s revenues by each
major product line within its two segments:
For the Three Months Ended For the Nine Months Ended
September 30, 2017 September 24, 2016 September 30, 2017 September 24, 2016
Distribution revenues by product line:
Supplies $ 124,876 $ 136,172 $ 260,223 $ 264,561
Furniture 88,840 84,971 154,209 140,643
Instruction &amp; Intervention 17,468 14,183 33,879 30,625
AV Tech 4,331 4,443 13,617 13,680
Agendas 26,623 34,023 33,530 40,577
Freight Revenue 4,680 4,453 8,108 7,042
Customer Allowances / Discounts (2,043 ) (2,321 ) (5,524 ) (4,720 )
Total Distribution Segment $ 264,775 $ 275,924 $ 498,042 $ 492,408
Curriculum revenues by product line:
Science $ 23,866 $ 25,645 $ 47,886 $ 48,744
Total Curriculum Segment $ 23,866 $ 25,645 $ 47,886 $ 48,744
Total revenues $ 288,641 $ 301,569 $ 545,928 $ 541,152
The above table is an enhanced disclosure to provide additional
details related to our revenues by segment. The total revenues in
this enhanced disclosure are consistent with amounts reported in
prior filings. Prior period amounts in this note have been
reclassified in order to present segment and product line amounts
consistent with the Company’s current reporting
structure.
Revenues associated with the Triumph Learning acquisition are
included within the Instruction &amp; Intervention product
line.</t>
  </si>
  <si>
    <t>Commitments and Contingencies</t>
  </si>
  <si>
    <t>Commitments and Contingencies Disclosure [Abstract]</t>
  </si>
  <si>
    <t>NOTE 15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Business Combinations (Tables)</t>
  </si>
  <si>
    <t>Primary Areas of Purchase Price Allocation, Net Assets Acquired</t>
  </si>
  <si>
    <t>The table below summarizes the preliminary fair value amounts of
the $19,578 of net assets acquired.
Accounts receivable $ 4,409
Inventory 2,306
Prepaids 433
Property, plant &amp; equipment 720
Prepublication costs 6,429
Other long-term assets 20
Goodwill and other intangibles 9,849
Total assets $ 24,166
Accounts payable $ 2,251
Other accruals 849
Deferred revenue 1,488
Total liabilities $ 4,588</t>
  </si>
  <si>
    <t>Summary of Unaudited Pro Forma Consolidated Results</t>
  </si>
  <si>
    <t xml:space="preserve">The unaudited pro forma consolidated results in the following table
include the Company’s reported results for each respective
period and the historical results of Triumph Learning for those
periods. The unaudited pro forma condensed combined statements of
operations for the three months ended September 30, 2017 and
September 24, 2016 for the nine months ended
September 30, 2017 and September 24, 2016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hree Months Ended For the Nine Months Ended
September 30, 2017 September 24, 2016 September 30, 2017 September 24, 2016
Revenues $ 294,212 $ 312,276 $ 564,722 $ 565,764
Net income 34,167 44,486 15,922 27,618
Weighted average shares outstanding:
Basic EPS 7,000 7,000 7,000 7,000
Diluted EPS 7,025 7,000 7,023 7,000
Net income per Share:
Basic $ 4.88 $ 6.36 $ 2.27 $ 3.95
Diluted $ 4.86 $ 6.36 $ 2.27 $ 3.95 </t>
  </si>
  <si>
    <t>Stockholders' Equity (Tables)</t>
  </si>
  <si>
    <t>Changes in Condensed Consolidated Stockholders' Equity</t>
  </si>
  <si>
    <t>Changes in condensed consolidated stockholders’ equity during
the nine months ended September 30, 2017 and
September 24, 2016, were as follows:
(in thousands) Common Capital in Excess Retained Earnings Accumulated Total
Balance, December 31, 2016 $ 7 $ 120,849 $ (20,953 ) $ (1,784 ) $ 98,119
Net income
—
— 17,508
— 17,508
Share-based compensation expense
— 1,663
—
— 1,663
Foreign currency translation adjustment
—
—
— 405 405
Balance, September 30, 2017 $ 7 $ 122,512 $ (3,445 ) $ (1,379 ) $ 117,695
Balance, December 26, 2015 $ 7 $ 119,234 $ (35,716 ) $ (1,919 ) $ 81,606
Net income
—
— 28,606
— 28,606
Share-based compensation expense
— 1,165
—
— 1,165
Foreign currency translation adjustment
—
—
— 250 250
Balance, September 24, 2016 $ 7 $ 120,399 $ (7,110 ) $ (1,669 ) $ 111,627</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Weighted Average Shares Per Share
Three months ended September 30, 2017:
Basic EPS $ 34,145 7,000 $ 4.88
Effect of dilutive stock options
—
—
Effect of dilutive restricted stock units
— 25
Diluted EPS $ 34,145 7,025 $ 4.86
Three months ended September 24, 2016:
Basic EPS $ 42,895 7,000 $ 6.13
Effect of dilutive stock options
—
—
Effect of dilutive restricted stock units
—
—
Basic and diluted EPS $ 42,895 7,000 $ 6.13
Income Weighted Per Share
Nine months ended September 30, 2017:
Basic EPS $ 17,508 7,000 $ 2.50
Effect of dilutive stock options
—
—
Effect of dilutive restricted stock units
— 23
Basic and diluted EPS $ 17,508 7,023 $ 2.49
Nine months ended September 24, 2016:
Basic EPS $ 28,606 7,000 $ 4.09
Effect of dilutive stock options
—
—
Effect of dilutive restricted stock units
—
—
Basic and diluted EPS $ 28,606 7,000 $ 4.09</t>
  </si>
  <si>
    <t>Share-Based Compensation Expense (Tables)</t>
  </si>
  <si>
    <t>Summary of Option Transaction</t>
  </si>
  <si>
    <t>A summary of option transactions for the nine months ended
September 30, 2017 and September 24, 2016 were as
follows:
Options Outstanding Options Exercisable
Options Weighted- Options Weighted-
Balance at December 31, 2016 497 $ 18.57 224 $ 18.57
Granted 238 18.57
Exercised
—
Canceled (21 ) 18.57
Balance at September 30, 2017 714 $ 18.57 315 $ 18.57
Balance at December 26, 2015 511 $ 18.57 56 $ 18.57
Granted
—
Exercised
—
Canceled (14 ) $ 18.57
Balance at September 24, 2016 497 $ 18.57 147 $ 18.57</t>
  </si>
  <si>
    <t>Schedule of Vesting Percentages of Restricted Stock Units</t>
  </si>
  <si>
    <t>The percentage of RSUs that will vest shall be determined as
follows:
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The following table presents the share-based compensation expense
recognized for the three and nine month periods ended
September 30, 2017 and September 24, 2016:
For the Three Months Ended
September 30, 2017 September 24, 2016
Gross Net of Tax Gross Net of Tax
Stock Options $ 383 $ 337 $ 261 $ 230
SARs
—
—
—
—
RSUs 189 166 189 166
Total stock-based compensation expense $ 572 $ 450
For the Nine Months Ended
September 30, 2017 September 24, 2016
Gross Net of Tax Gross Net of Tax
Stock Options $ 1,087 $ 873 $ 782 $ 688
SARs
—
—
—
RSUs 576 462 383 337
Total stock-based compensation expense $ 1,663 $ 1,165</t>
  </si>
  <si>
    <t>Total Unrecognized Share-Based Compensation Expense</t>
  </si>
  <si>
    <t xml:space="preserve">The total unrecognized share-based compensation expense as of
September 30, 2017 and September 24, 2016 was as
follows:
September 30, 2017 September 24, 2016
Stock Options, net of actual forfeitures $ 2,953 $ 1,945
RSUs 1,189 1,886 </t>
  </si>
  <si>
    <t>Goodwill and Other Intangible Assets (Tables)</t>
  </si>
  <si>
    <t>Intangible Assets, Excluding Goodwill</t>
  </si>
  <si>
    <t>The following tables present details of the Company’s
intangible assets, including the estimated useful lives, excluding
goodwill:
September 30, 2017 Gross Value Accumulated Net Book
Amortizable intangible assets:
Customer relationships (13 years) $ 11,300 $ (3,767 ) $ 7,533
Publishing rights (20 years) 4,000 (867 ) 3,133
Trademarks (20 years) 22,700 (4,918 ) 17,782
Developed technology (7 years) 6,600 (4,086 ) 2,514
Content (5 years) 4,400 (4,400 )
—
Perpetual license agreements (5 years) 1,200 (1,040 ) 160
Favorable leasehold interests (10 years) 2,160 (935 ) 1,225
Total intangible assets $ 52,360 $ (20,013 ) $ 32,347
December 31, 2016 Gross Value Accumulated Net Book
Amortizable intangible assets:
Customer relationships (13 years) $ 11,300 $ (3,115 ) $ 8,185
Publishing rights (20 years) 4,000 (717 ) 3,283
Trademarks (20 years) 22,700 (4,067 ) 18,633
Developed technology (7 years) 6,600 (3,378 ) 3,222
Content (5 years) 4,400 (4,400 )
—
Perpetual license agreements (5 years) 1,200 (860 ) 340
Favorable leasehold interests (10 years) 2,160 (774 ) 1,386
Total intangible assets $ 52,360 $ (17,311 ) $ 35,049
September 24, 2016 Gross Value Accumulated Net Book
Amortizable intangible assets:
Customer relationships (13 years) $ 11,300 $ (2,897 ) $ 8,403
Publishing rights (20 years) 4,000 (667 ) 3,333
Trademarks (20 years) 22,700 (3,783 ) 18,917
Developed technology (7 years) 6,600 (3,143 ) 3,457
Content (5 years) 4,400 (4,400 )
—
Perpetual license agreements (5 years) 1,200 (800 ) 400
Favorable leasehold interests (10 years) 2,160 (720 ) 1,440
Total intangible assets $ 52,360 $ (16,410 ) $ 35,950</t>
  </si>
  <si>
    <t>Intangible Asset Amortization Expense Excluding Amortization of Intangible Assets Acquired From Triumph Learning</t>
  </si>
  <si>
    <t xml:space="preserve">Intangible asset amortization expense for each of the five
succeeding fiscal years, excluding amortization of the intangible
assets acquired from Triumph Learning, is estimated to be:
Fiscal 2017 (3 months remaining) $ 901
Fiscal 2018 3,463
Fiscal 2019 3,363
Fiscal 2020 2,813
Fiscal 2021 2,420
Fiscal 2022 2,420 </t>
  </si>
  <si>
    <t>Changes to Goodwill</t>
  </si>
  <si>
    <t>The table below shows the allocation of the recorded goodwill as of
September 30, 2017 for both the reporting units and reporting
segments.
Reporting Units Reporting Unit
Distribution Instruction &amp; Distribution Science Curriculum Total
Goodwill $ 14,112 $ 13,205 $ 27,317 $ 4,120 $ 31,437
Balance at September 30, 2017 $ 14,112 $ 13,205 $ 27,317 $ 4,120 $ 31,437</t>
  </si>
  <si>
    <t>Property, Plant and Equipment (Tables)</t>
  </si>
  <si>
    <t>Property, plant and equipment consist of the following:
September 30, 2017
December 31, 2016
September 24, 2016
Projects in progress $ 8,752 $ 4,707 $ 10,073
Buildings and leasehold improvements 3,311 3,347 3,317
Furniture, fixtures and other 55,252 48,224 41,895
Machinery and warehouse equipment 13,576 13,296 12,859
Total property, plant and equipment 80,891 69,574 68,144
Less: Accumulated depreciation (47,007 ) (40,890 ) (39,422 )
Net property, plant and equipment $ 33,884 $ 28,684 $ 28,722</t>
  </si>
  <si>
    <t>Debt (Tables)</t>
  </si>
  <si>
    <t>Long-Term Debt</t>
  </si>
  <si>
    <t>Long-term debt consisted of the following:
September 30, 2017 December 31, 2016 September 24, 2016
ABL Facility, maturing in 2022 $ 53,392 $
— $ 50,637
New Term Loan, maturing in 2022 122,625
—
—
Term Loan
— 122,226 122,226
Term Loan Original Issue Discount
— (1,377 ) (1,503 )
Unamortized New Term Loan Debt Issuance Costs (3,379 )
—
—
Unamortized Term Loan Debt Issuance Costs
— (3,388 ) (3,724 )
Deferred Cash Payment Obligations, maturing in 2019 22,321 20,026 19,687
Total debt 194,959 137,487 187,323
Less: Current maturities (56,142 ) (5,493 ) (50,637 )
Total long-term debt $ 138,817 $ 131,994 $ 136,686</t>
  </si>
  <si>
    <t>Changes in Accumulated Other Comprehensive Income (Loss) (Tables)</t>
  </si>
  <si>
    <t>Changes in accumulated other comprehensive loss during the nine
months ended September 30, 2017 and September 24, 2016
were as follows:
Foreign
Accumulated Other Comprehensive Income (Loss) at
December 31, 2016 $ (1,784 )
Other comprehensive income before reclassifications 45
Amounts reclassified from other comprehensive income
—
Accumulated Other Comprehensive Income (Loss) at April 1,
2017 $ (1,739 )
Other comprehensive income before reclassifications 139
Amounts reclassified from other comprehensive income
—
Accumulated Other Comprehensive Income (Loss) at July 1,
2017 $ (1,600 )
Other comprehensive income before reclassifications 221
Amounts reclassified from other comprehensive income
—
Accumulated Other Comprehensive Income (Loss) at
September 30, 2017 $ (1,379 )
Foreign
Accumulated Other Comprehensive Income (Loss) at
December 26, 2015 $ (1,919 )
Other comprehensive income before reclassifications 215
Amounts reclassified from other comprehensive income
—
Accumulated Other Comprehensive Income (Loss) at March 26,
2016 $ (1,704 )
Other comprehensive income before reclassifications 124
Amounts reclassified from other comprehensive income
—
Accumulated Other Comprehensive Income (Loss) at June 25,
2016 $ (1,580 )
Other comprehensive income before reclassifications (89 )
Amounts reclassified from other comprehensive income
—
Accumulated Other Comprehensive Income (Loss) at
September 24, 2016 $ (1,669 )</t>
  </si>
  <si>
    <t>Restructuring (Tables)</t>
  </si>
  <si>
    <t>Reconciliation of Accrued Restructuring Costs</t>
  </si>
  <si>
    <t>The following is a reconciliation of accrued restructuring costs
for the nine months ended September 30, 2017 and
September 24, 2016 and are included in facility exit costs and
restructuring in the Condensed Consolidated Statements of
Operations.
Distribution Curriculum Corporate Total
Accrued Restructuring Costs at December 31, 2016 $
— $
— $ 561 $ 561
Amounts charged to expense
—
— 173 173
Payments
—
— (574 ) (574 )
Accrued Restructuring Costs at April 1, 2017 $
— $
— $ 160 $ 160
Amounts charged to expense
—
— 44 44
Payments
—
— (161 ) (161 )
Accrued Restructuring Costs at July 1, 2017 $
— $
— $ 43 $ 43
Amounts charged to expense
—
— 138 138
Payments
—
— (109 ) (109 )
Accrued Restructuring Costs at September 30, 2017 $
— $
— $ 72 $ 72
Distribution Curriculum Corporate Total
Accrued Restructuring Costs at December 26, 2015 $
— $
— $ 375 $ 375
Amounts charged to expense
—
— 166 166
Payments
—
— (288 ) (288 )
Accrued Restructuring Costs at March 26, 2016 $
— $
— $ 253 $ 253
Amounts charged to expense
—
— 383 383
Payments
—
— (460 ) (460 )
Accrued Restructuring Costs at June 25, 2016 $
— $
— $ 176 $ 176
Amounts charged to expense
—
— 93 93
Payments
—
— (177 ) (177 )
Accrued Restructuring Costs at September 24, 2016 $
— $
— $ 92 $ 92</t>
  </si>
  <si>
    <t>Segment Information (Tables)</t>
  </si>
  <si>
    <t>Three Months Ended Three Months Ended Nine Months Ended Nine Months Ended
Revenues:
Distribution $ 264,775 $ 275,924 $ 498,042 $ 492,408
Curriculum 23,866 25,645 47,886 48,744
Total $ 288,641 $ 301,569 $ 545,928 $ 541,152
Gross Profit:
Distribution $ 93,414 $ 97,806 $ 176,247 $ 177,319
Curriculum 13,714 13,752 25,899 25,303
Total $ 107,128 $ 111,558 $ 202,146 $ 202,622
Operating income and loss before taxes:
Operating income 42,296 47,011 37,910 37,003
Interest expense and reorganization items, net 3,537 (4,697 ) 16,081 3,972
Income before provision for or benefit from income taxes $ 38,759 $ 51,708 $ 21,829 $ 33,031
September 30, 2017 December 31, 2016 September 24, 2016
Identifiable assets:
Distribution $ 319,600 $ 206,353 $ 312,676
Curriculum 62,585 47,461 63,414
Corporate assets 7,167 33,793 6,008
Total $ 389,352 $ 287,607 $ 382,098
Three Months Ended Three Months Ended Nine Months Ended Nine Months Ended
Depreciation and amortization of intangible assets and development
costs:
Distribution $ 3,628 $ 3,161 $ 10,458 $ 11,582
Curriculum 1,015 1,586 2,939 4,163
Total $ 4,643 $ 4,747 $ 13,397 $ 15,745
Expenditures for property, plant and equipment, intangible and
other assets and development costs:
Distribution $ 3,655 $ 2,269 $ 11,708 $ 9,855
Curriculum 1,087 488 2,251 1,701
Total $ 4,742 $ 2,757 $ 13,959 $ 11,556</t>
  </si>
  <si>
    <t>Revenues by Each Major Product Line</t>
  </si>
  <si>
    <t>The following table shows the Company’s revenues by each
major product line within its two segments:
For the Three Months Ended For the Nine Months Ended
September 30, 2017 September 24, 2016 September 30, 2017 September 24, 2016
Distribution revenues by product line:
Supplies $ 124,876 $ 136,172 $ 260,223 $ 264,561
Furniture 88,840 84,971 154,209 140,643
Instruction &amp; Intervention 17,468 14,183 33,879 30,625
AV Tech 4,331 4,443 13,617 13,680
Agendas 26,623 34,023 33,530 40,577
Freight Revenue 4,680 4,453 8,108 7,042
Customer Allowances / Discounts (2,043 ) (2,321 ) (5,524 ) (4,720 )
Total Distribution Segment $ 264,775 $ 275,924 $ 498,042 $ 492,408
Curriculum revenues by product line:
Science $ 23,866 $ 25,645 $ 47,886 $ 48,744
Total Curriculum Segment $ 23,866 $ 25,645 $ 47,886 $ 48,744
Total revenues $ 288,641 $ 301,569 $ 545,928 $ 541,152</t>
  </si>
  <si>
    <t>Increased Authorized Shares and Stock-Split - Additional Information (Detail) shares in Thousands</t>
  </si>
  <si>
    <t>Aug. 14, 2017shares</t>
  </si>
  <si>
    <t>Sep. 30, 2017$ / shares</t>
  </si>
  <si>
    <t>Aug. 15, 2017shares</t>
  </si>
  <si>
    <t>Dec. 31, 2016$ / shares</t>
  </si>
  <si>
    <t>Sep. 24, 2016$ / shares</t>
  </si>
  <si>
    <t>Uncategorized [Abstract]</t>
  </si>
  <si>
    <t>Common stock, shares authorized | shares</t>
  </si>
  <si>
    <t>Common stock, par value | $ / shares</t>
  </si>
  <si>
    <t>Stock split ratio</t>
  </si>
  <si>
    <t>Recent Accounting Pronouncements - Additional Information (Detail)</t>
  </si>
  <si>
    <t>Furniture | Sales Revenue, Net | Product Concentration Risk [Member] | Maximum</t>
  </si>
  <si>
    <t>Product Information [Line Items]</t>
  </si>
  <si>
    <t>Concentration Risk, Percentage</t>
  </si>
  <si>
    <t>10.00%</t>
  </si>
  <si>
    <t>Business Combinations - Additional Information (Detail) - USD ($) $ in Thousands</t>
  </si>
  <si>
    <t>Aug. 18, 2017</t>
  </si>
  <si>
    <t>Apr. 07, 2017</t>
  </si>
  <si>
    <t>Business Acquisition [Line Items]</t>
  </si>
  <si>
    <t>New Term Loan</t>
  </si>
  <si>
    <t>Term Loan draw closing amount</t>
  </si>
  <si>
    <t>Triumph Learning LLC</t>
  </si>
  <si>
    <t>Business combination, assets acquired</t>
  </si>
  <si>
    <t>Asset Purchase Agreement date</t>
  </si>
  <si>
    <t>Aug. 18,
		2017</t>
  </si>
  <si>
    <t>Business combination, contingent consideration purchase price percentage</t>
  </si>
  <si>
    <t>4.50%</t>
  </si>
  <si>
    <t>Maximum present value of contingent portion of purchase price</t>
  </si>
  <si>
    <t>Acquisition and integration cost</t>
  </si>
  <si>
    <t>Triumph Learning LLC | ABL Facility</t>
  </si>
  <si>
    <t>Drew from facility</t>
  </si>
  <si>
    <t>Triumph Learning LLC | New Term Loan</t>
  </si>
  <si>
    <t>Business Combinations - Primary Areas of Purchase Price Allocation, Net Assets Acquired (Detail) - Triumph Learning LLC $ in Thousands</t>
  </si>
  <si>
    <t>Aug. 18, 2017USD ($)</t>
  </si>
  <si>
    <t>Inventory</t>
  </si>
  <si>
    <t>Prepaids</t>
  </si>
  <si>
    <t>Property, plant &amp; equipment</t>
  </si>
  <si>
    <t>Prepublication costs</t>
  </si>
  <si>
    <t>Other long-term assets</t>
  </si>
  <si>
    <t>Goodwill and other intangibles</t>
  </si>
  <si>
    <t>Other accruals</t>
  </si>
  <si>
    <t>Business Combinations - Summary of Unaudited Pro Forma Consolidated Results (Detail) - Triumph Learning LLC - USD ($) $ / shares in Units, shares in Thousands, $ in Thousands</t>
  </si>
  <si>
    <t>Business Acquisition, Pro Forma Information, Nonrecurring Adjustment [Line Items]</t>
  </si>
  <si>
    <t>Income Taxes - Additional Information (Detail) - USD ($) $ in Thousands</t>
  </si>
  <si>
    <t>Tax valuation allowance</t>
  </si>
  <si>
    <t>Unrecognized income tax benefits, net of federal tax benefits</t>
  </si>
  <si>
    <t>Stockholders' Equity - Changes in Condensed Consolidated Stockholders' Equity (Detail) - USD ($) $ in Thousands</t>
  </si>
  <si>
    <t>Shareholders Equity [Line Items]</t>
  </si>
  <si>
    <t>Beginning Balance</t>
  </si>
  <si>
    <t>Foreign currency translation adjustment</t>
  </si>
  <si>
    <t>Ending Balance</t>
  </si>
  <si>
    <t>Common Stock</t>
  </si>
  <si>
    <t>Capital in Excess of Par Value</t>
  </si>
  <si>
    <t>Retained Earnings (Accumulated Deficit)</t>
  </si>
  <si>
    <t>Accumulated Other Comprehensive Loss</t>
  </si>
  <si>
    <t>Earnings Per Share - Computations of Basic and Diluted Earnings Per Share (Detail) - USD ($) $ / shares in Units, shares in Thousands, $ in Thousands</t>
  </si>
  <si>
    <t>Components Of Basic And Diluted Earning Per Share [Line Items]</t>
  </si>
  <si>
    <t>Income (Numerator), Basic EPS</t>
  </si>
  <si>
    <t>Income (Numerator), Basic and diluted EPS</t>
  </si>
  <si>
    <t>Weighted Average Shares (Denominator), Basic EPS</t>
  </si>
  <si>
    <t>Weighted Average Shares (Denominator), Diluted EPS</t>
  </si>
  <si>
    <t>Per Share Amount, Basic EPS</t>
  </si>
  <si>
    <t>Per Share Amount, Diluted EPS</t>
  </si>
  <si>
    <t>Restricted Stock Units</t>
  </si>
  <si>
    <t>Effect of dilutive stock options and restricted stock units, Weighted Average Shares (Denominator)</t>
  </si>
  <si>
    <t>Earnings Per Share - Additional Information (Detail) shares in Thousands</t>
  </si>
  <si>
    <t>Sep. 30, 2017shares</t>
  </si>
  <si>
    <t>Sep. 24, 2016shares</t>
  </si>
  <si>
    <t>Aug. 23, 2017shares</t>
  </si>
  <si>
    <t>Aug. 22, 2017shares</t>
  </si>
  <si>
    <t>Earnings Per Share, Diluted, by Common Class, Including Two Class Method [Line Items]</t>
  </si>
  <si>
    <t>Stock Options</t>
  </si>
  <si>
    <t>Anti-dilutive stock</t>
  </si>
  <si>
    <t>RSU outstanding</t>
  </si>
  <si>
    <t>Share-Based Compensation Expense - Additional Information (Detail)</t>
  </si>
  <si>
    <t>Mar. 23, 2016$ / sharesshares</t>
  </si>
  <si>
    <t>Jul. 31, 2015shares</t>
  </si>
  <si>
    <t>May 28, 2014USD ($)shares</t>
  </si>
  <si>
    <t>Sep. 30, 2017USD ($)shares</t>
  </si>
  <si>
    <t>Sep. 24, 2016USD ($)shares</t>
  </si>
  <si>
    <t>Sep. 30, 2017USD ($)OptionPlan$ / sharesshares</t>
  </si>
  <si>
    <t>Share-based Compensation Arrangement by Share-based Payment Award [Line Items]</t>
  </si>
  <si>
    <t>Number of share based employee compensation plans | OptionPlan</t>
  </si>
  <si>
    <t>Number of options granted</t>
  </si>
  <si>
    <t>Share-based compensation, vesting rights</t>
  </si>
  <si>
    <t>The Company made awards of stock options to purchase 238 shares during the nine month period ended September 30,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Weighted average life remaining of the stock options outstanding</t>
  </si>
  <si>
    <t>4 years 8 months 12 days</t>
  </si>
  <si>
    <t>4 years 9 months 18 days</t>
  </si>
  <si>
    <t>Stock based compensation expense | $</t>
  </si>
  <si>
    <t>Vesting threshold consecutive trading days</t>
  </si>
  <si>
    <t>15 days</t>
  </si>
  <si>
    <t>2014 Incentive Plan</t>
  </si>
  <si>
    <t>Weighted average grant date fair value per share of options | $ / shares</t>
  </si>
  <si>
    <t>Risk-free rate</t>
  </si>
  <si>
    <t>1.92%</t>
  </si>
  <si>
    <t>Expected volatility</t>
  </si>
  <si>
    <t>59.00%</t>
  </si>
  <si>
    <t>Expected term</t>
  </si>
  <si>
    <t>6 years 4 months 24 days</t>
  </si>
  <si>
    <t>Stock Appreciation Rights (SARs)</t>
  </si>
  <si>
    <t>Awards granted</t>
  </si>
  <si>
    <t>Awards granted, fair value | $</t>
  </si>
  <si>
    <t>Awards outstanding</t>
  </si>
  <si>
    <t>Fair value of RSUs granted | $ / shares</t>
  </si>
  <si>
    <t>Restricted Stock Units | 2014 Incentive Plan</t>
  </si>
  <si>
    <t>Share-Based Compensation Expense - Summary of Option Transactions (Detail) - $ / shares shares in Thousands</t>
  </si>
  <si>
    <t>Dec. 26, 2015</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Restricted Stock Units - 2014 Incentive Plan</t>
  </si>
  <si>
    <t>Mar. 23, 2016$ / shares</t>
  </si>
  <si>
    <t>Share Based Compensation Award, Tranche One</t>
  </si>
  <si>
    <t>Restricted stock units, vesting percentage</t>
  </si>
  <si>
    <t>0.00%</t>
  </si>
  <si>
    <t>Share Based Compensation Award, Tranche One | Maximum</t>
  </si>
  <si>
    <t>Volume weighted average price</t>
  </si>
  <si>
    <t>Share Based Compensation Award, Tranche Two</t>
  </si>
  <si>
    <t>20.00%</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 $ in Thousands</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12 Months Ended</t>
  </si>
  <si>
    <t>Useful life of intangible assets, excluding goodwill</t>
  </si>
  <si>
    <t>13 years</t>
  </si>
  <si>
    <t>20 years</t>
  </si>
  <si>
    <t>7 years</t>
  </si>
  <si>
    <t>5 years</t>
  </si>
  <si>
    <t>10 years</t>
  </si>
  <si>
    <t>Goodwill and Other Intangible Assets - Additional Information (Detail) - USD ($) $ in Thousands</t>
  </si>
  <si>
    <t>Goodwill And Other Intangible Assets [Line Items]</t>
  </si>
  <si>
    <t>Selling, General and Administrative Expenses</t>
  </si>
  <si>
    <t>Intangible assets amortization expense reflected in selling, general and administrative expense</t>
  </si>
  <si>
    <t>Goodwill and Other Intangible Assets - Intangible Asset Amortization Expense Excluding Amortization of Intangible Assets Acquired From Triumph Learning (Detail) $ in Thousands</t>
  </si>
  <si>
    <t>Sep. 30, 2017USD ($)</t>
  </si>
  <si>
    <t>Fiscal 2017 (3 months remaining)</t>
  </si>
  <si>
    <t>Goodwill and Other Intangible Assets - Changes to Goodwill (Detail) - USD ($) $ in Thousands</t>
  </si>
  <si>
    <t>Goodwill, Total</t>
  </si>
  <si>
    <t>Distribution</t>
  </si>
  <si>
    <t>Distribution | Distribution Reporting Unit</t>
  </si>
  <si>
    <t>Distribution | Instruction and Intervention</t>
  </si>
  <si>
    <t>Science Curriculum Segment Reporting Unit</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ABL Facility</t>
  </si>
  <si>
    <t>Total debt, gross</t>
  </si>
  <si>
    <t>Unamortized Debt Issuance Costs</t>
  </si>
  <si>
    <t>Term Loan</t>
  </si>
  <si>
    <t>Term Loan Original Issue Discount</t>
  </si>
  <si>
    <t>Deferred Cash Payment Obligations</t>
  </si>
  <si>
    <t>Debt - Long-Term Debt (Parenthetical) (Detail)</t>
  </si>
  <si>
    <t>Maturity year</t>
  </si>
  <si>
    <t>Debt - Additional Information (Detail) - USD ($)</t>
  </si>
  <si>
    <t>Aug. 07, 2015</t>
  </si>
  <si>
    <t>Jun. 11, 2013</t>
  </si>
  <si>
    <t>Mar. 31, 2019</t>
  </si>
  <si>
    <t>Jul. 01, 2017</t>
  </si>
  <si>
    <t>Jun. 25, 2016</t>
  </si>
  <si>
    <t>Jul. 25, 2015</t>
  </si>
  <si>
    <t>Debt issuance non-cash charge</t>
  </si>
  <si>
    <t>Write Off Of Net Unamortized Debt Discount</t>
  </si>
  <si>
    <t>Write off of Deferred Debt Issuance Cost</t>
  </si>
  <si>
    <t>Debentures interest rate stated percentage</t>
  </si>
  <si>
    <t>6.25%</t>
  </si>
  <si>
    <t>Effective interest rate</t>
  </si>
  <si>
    <t>8.28%</t>
  </si>
  <si>
    <t>Interest on borrowings</t>
  </si>
  <si>
    <t>Amortization of loan origination fees</t>
  </si>
  <si>
    <t>Debt instrument, face amount</t>
  </si>
  <si>
    <t>Interest rate terms</t>
  </si>
  <si>
    <t>The New Term Loan interest rate will be either the prime rate or the LIBOR rate (with a LIBOR floor of 1.0%), plus an applicable margin based on the Company’s net senior leverage ratio</t>
  </si>
  <si>
    <t>Repayment of term loan principal balance including accrued interest</t>
  </si>
  <si>
    <t>Term loan additional borrowing capacity</t>
  </si>
  <si>
    <t>Deferred payment obligations maturity date.</t>
  </si>
  <si>
    <t>Apr. 7,
		2022</t>
  </si>
  <si>
    <t>Debt Instrument, Date of First Required Payment</t>
  </si>
  <si>
    <t>Jun. 30,
		2017</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Debt Instrument, Redemption Price, Percentage</t>
  </si>
  <si>
    <t>0.625%</t>
  </si>
  <si>
    <t>Debt Instrument, Redemption Period, Start Date</t>
  </si>
  <si>
    <t>New Term Loan | Loan Prepaid After April Seven Two Thousand Nineteen | Scenario, Forecast</t>
  </si>
  <si>
    <t>1.25%</t>
  </si>
  <si>
    <t>Dec. 11,
		2019</t>
  </si>
  <si>
    <t>Accrued interest expense</t>
  </si>
  <si>
    <t>Asset Based Loan</t>
  </si>
  <si>
    <t>Increase in borrowing base as percentage of eligible accounts receivable</t>
  </si>
  <si>
    <t>5.00%</t>
  </si>
  <si>
    <t>Interest Rate Swap</t>
  </si>
  <si>
    <t>Derivative interest rate</t>
  </si>
  <si>
    <t>1.485%</t>
  </si>
  <si>
    <t>Variable rate per annum on notional amount</t>
  </si>
  <si>
    <t>Fair Value, Inputs, Level 3 | New Term Loan</t>
  </si>
  <si>
    <t>Long term debt, fair value</t>
  </si>
  <si>
    <t>Original issue discount</t>
  </si>
  <si>
    <t>The outstanding  principal amount of the Term Loan bore interest at a rate per annum equal to the  applicable LIBOR rate (with a 1% floor) plus 8.50%, or the base rate plus a  margin of 7.50%.</t>
  </si>
  <si>
    <t>Number of days and years to enter into interest rate hedge</t>
  </si>
  <si>
    <t>90 days</t>
  </si>
  <si>
    <t>Percentage of term loan under interest rate hedge</t>
  </si>
  <si>
    <t>50.00%</t>
  </si>
  <si>
    <t>Term Loan | Federal Funds Rate</t>
  </si>
  <si>
    <t>Applicable margin</t>
  </si>
  <si>
    <t>7.50%</t>
  </si>
  <si>
    <t>Term Loan | London Interbank Offered Rate (LIBOR)</t>
  </si>
  <si>
    <t>8.50%</t>
  </si>
  <si>
    <t>Term Loan | Floor Rate</t>
  </si>
  <si>
    <t>Term Loan | Interest Rate Swap</t>
  </si>
  <si>
    <t>Inception date</t>
  </si>
  <si>
    <t>Aug. 27,
		2013</t>
  </si>
  <si>
    <t>Termination date</t>
  </si>
  <si>
    <t>Sep. 11,
		2016</t>
  </si>
  <si>
    <t>9.985%</t>
  </si>
  <si>
    <t>Term Loan | Interest Rate Swap | Cash Flow Hedging</t>
  </si>
  <si>
    <t>Increase in fair value</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3.65%</t>
  </si>
  <si>
    <t>3.73%</t>
  </si>
  <si>
    <t>5.21%</t>
  </si>
  <si>
    <t>5.24%</t>
  </si>
  <si>
    <t>Commitment fees on unborrowed funds</t>
  </si>
  <si>
    <t>ABL Facility outstanding</t>
  </si>
  <si>
    <t>ABL Facility | Asset Based Credit Agreement</t>
  </si>
  <si>
    <t>Credit Agreement, borrowing capacity</t>
  </si>
  <si>
    <t>Credit Agreement, reduction in borrowing capacity</t>
  </si>
  <si>
    <t>ABL Facility | Federal Funds Rate</t>
  </si>
  <si>
    <t>0.50%</t>
  </si>
  <si>
    <t>ABL Facility | London Interbank Offered Rate (LIBOR)</t>
  </si>
  <si>
    <t>General Unsecured Creditors | Deferred Cash Payment Obligations</t>
  </si>
  <si>
    <t>Reorganization Plan percentage of deferred cash payment</t>
  </si>
  <si>
    <t>Paid-in-kind interest rate</t>
  </si>
  <si>
    <t>Unsecured Trade Creditors | Deferred Cash Payment Obligations</t>
  </si>
  <si>
    <t>45.00%</t>
  </si>
  <si>
    <t>Minimum | Term Loan</t>
  </si>
  <si>
    <t>3 years</t>
  </si>
  <si>
    <t>Changes in Accumulated Other Comprehensive Income (Loss) - Changes in Accumulated Other Comprehensive Income (Loss) (Detail) - USD ($) $ in Thousands</t>
  </si>
  <si>
    <t>Apr. 01, 2017</t>
  </si>
  <si>
    <t>Sep. 30, 2016</t>
  </si>
  <si>
    <t>Mar. 26, 2016</t>
  </si>
  <si>
    <t>Accumulated Other Comprehensive Income (Loss) [Line Items]</t>
  </si>
  <si>
    <t>Foreign Currency Translation</t>
  </si>
  <si>
    <t>Other comprehensive income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Operating Segments | Distribution</t>
  </si>
  <si>
    <t>Operating Segments | Curriculum</t>
  </si>
  <si>
    <t>Non operating</t>
  </si>
  <si>
    <t>Segment Information - Additional Information (Detail)</t>
  </si>
  <si>
    <t>Sep. 30, 2017Segment</t>
  </si>
  <si>
    <t>Number of operating segments</t>
  </si>
  <si>
    <t>Segment Information - Segment Information (Detail) - USD ($) $ in Thousands</t>
  </si>
  <si>
    <t>Revenues:</t>
  </si>
  <si>
    <t>Total Revenue</t>
  </si>
  <si>
    <t>Gross Profit:</t>
  </si>
  <si>
    <t>Operating income and loss before taxe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Segment Information - Revenues by Each Major Product Line (Detail) - USD ($) $ in Thousands</t>
  </si>
  <si>
    <t>Revenue from External Customer [Line Items]</t>
  </si>
  <si>
    <t>Total revenues</t>
  </si>
  <si>
    <t>Customer Allowances / Discounts</t>
  </si>
  <si>
    <t>Operating Segments | Distribution | Supplies</t>
  </si>
  <si>
    <t>Gross revenue</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5454</v>
      </c>
    </row>
    <row r="12" spans="1:3">
      <c r="A12" s="4" t="s">
        <v>19</v>
      </c>
      <c r="B12" s="4" t="s">
        <v>20</v>
      </c>
    </row>
    <row r="13" spans="1:3">
      <c r="A13" s="4" t="s">
        <v>21</v>
      </c>
      <c r="B13" s="4" t="s">
        <v>22</v>
      </c>
    </row>
    <row r="14" spans="1:3">
      <c r="A14" s="4" t="s">
        <v>23</v>
      </c>
      <c r="C14"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8167</v>
      </c>
      <c r="C3" s="7" t="n">
        <v>35097</v>
      </c>
      <c r="D3" s="7" t="n">
        <v>7349</v>
      </c>
    </row>
    <row r="4" spans="1:4">
      <c r="A4" s="4" t="s">
        <v>29</v>
      </c>
      <c r="B4" s="5" t="n">
        <v>162343</v>
      </c>
      <c r="C4" s="5" t="n">
        <v>61713</v>
      </c>
      <c r="D4" s="5" t="n">
        <v>172078</v>
      </c>
    </row>
    <row r="5" spans="1:4">
      <c r="A5" s="4" t="s">
        <v>30</v>
      </c>
      <c r="B5" s="5" t="n">
        <v>84250</v>
      </c>
      <c r="C5" s="5" t="n">
        <v>73649</v>
      </c>
      <c r="D5" s="5" t="n">
        <v>84848</v>
      </c>
    </row>
    <row r="6" spans="1:4">
      <c r="A6" s="4" t="s">
        <v>31</v>
      </c>
      <c r="B6" s="5" t="n">
        <v>2924</v>
      </c>
      <c r="C6" s="5" t="n">
        <v>5235</v>
      </c>
      <c r="D6" s="5" t="n">
        <v>2563</v>
      </c>
    </row>
    <row r="7" spans="1:4">
      <c r="A7" s="4" t="s">
        <v>32</v>
      </c>
      <c r="B7" s="5" t="n">
        <v>15357</v>
      </c>
      <c r="C7" s="5" t="n">
        <v>11976</v>
      </c>
      <c r="D7" s="5" t="n">
        <v>13238</v>
      </c>
    </row>
    <row r="8" spans="1:4">
      <c r="A8" s="4" t="s">
        <v>33</v>
      </c>
      <c r="B8" s="5" t="n">
        <v>6</v>
      </c>
      <c r="C8" s="5" t="n">
        <v>728</v>
      </c>
    </row>
    <row r="9" spans="1:4">
      <c r="A9" s="4" t="s">
        <v>34</v>
      </c>
      <c r="B9" s="5" t="n">
        <v>273047</v>
      </c>
      <c r="C9" s="5" t="n">
        <v>188398</v>
      </c>
      <c r="D9" s="5" t="n">
        <v>280076</v>
      </c>
    </row>
    <row r="10" spans="1:4">
      <c r="A10" s="4" t="s">
        <v>35</v>
      </c>
      <c r="B10" s="5" t="n">
        <v>33884</v>
      </c>
      <c r="C10" s="5" t="n">
        <v>28684</v>
      </c>
      <c r="D10" s="5" t="n">
        <v>28722</v>
      </c>
    </row>
    <row r="11" spans="1:4">
      <c r="A11" s="4" t="s">
        <v>36</v>
      </c>
      <c r="B11" s="5" t="n">
        <v>31437</v>
      </c>
      <c r="C11" s="5" t="n">
        <v>21588</v>
      </c>
      <c r="D11" s="5" t="n">
        <v>21588</v>
      </c>
    </row>
    <row r="12" spans="1:4">
      <c r="A12" s="4" t="s">
        <v>37</v>
      </c>
      <c r="B12" s="5" t="n">
        <v>32347</v>
      </c>
      <c r="C12" s="5" t="n">
        <v>35049</v>
      </c>
      <c r="D12" s="5" t="n">
        <v>35950</v>
      </c>
    </row>
    <row r="13" spans="1:4">
      <c r="A13" s="4" t="s">
        <v>38</v>
      </c>
      <c r="B13" s="5" t="n">
        <v>18487</v>
      </c>
      <c r="C13" s="5" t="n">
        <v>13703</v>
      </c>
      <c r="D13" s="5" t="n">
        <v>15759</v>
      </c>
    </row>
    <row r="14" spans="1:4">
      <c r="A14" s="4" t="s">
        <v>39</v>
      </c>
      <c r="B14" s="5" t="n">
        <v>150</v>
      </c>
      <c r="C14" s="5" t="n">
        <v>185</v>
      </c>
      <c r="D14" s="5" t="n">
        <v>5</v>
      </c>
    </row>
    <row r="15" spans="1:4">
      <c r="A15" s="4" t="s">
        <v>40</v>
      </c>
      <c r="B15" s="5" t="n">
        <v>389352</v>
      </c>
      <c r="C15" s="5" t="n">
        <v>287607</v>
      </c>
      <c r="D15" s="5" t="n">
        <v>382100</v>
      </c>
    </row>
    <row r="16" spans="1:4">
      <c r="A16" s="3" t="s">
        <v>41</v>
      </c>
    </row>
    <row r="17" spans="1:4">
      <c r="A17" s="4" t="s">
        <v>42</v>
      </c>
      <c r="B17" s="5" t="n">
        <v>56142</v>
      </c>
      <c r="C17" s="5" t="n">
        <v>5493</v>
      </c>
      <c r="D17" s="5" t="n">
        <v>50637</v>
      </c>
    </row>
    <row r="18" spans="1:4">
      <c r="A18" s="4" t="s">
        <v>43</v>
      </c>
      <c r="B18" s="5" t="n">
        <v>38352</v>
      </c>
      <c r="C18" s="5" t="n">
        <v>22078</v>
      </c>
      <c r="D18" s="5" t="n">
        <v>43970</v>
      </c>
    </row>
    <row r="19" spans="1:4">
      <c r="A19" s="4" t="s">
        <v>44</v>
      </c>
      <c r="B19" s="5" t="n">
        <v>9199</v>
      </c>
      <c r="C19" s="5" t="n">
        <v>12008</v>
      </c>
      <c r="D19" s="5" t="n">
        <v>13266</v>
      </c>
    </row>
    <row r="20" spans="1:4">
      <c r="A20" s="4" t="s">
        <v>45</v>
      </c>
      <c r="B20" s="5" t="n">
        <v>5592</v>
      </c>
      <c r="C20" s="5" t="n">
        <v>2922</v>
      </c>
      <c r="D20" s="5" t="n">
        <v>3547</v>
      </c>
    </row>
    <row r="21" spans="1:4">
      <c r="A21" s="4" t="s">
        <v>46</v>
      </c>
      <c r="B21" s="5" t="n">
        <v>3367</v>
      </c>
      <c r="D21" s="5" t="n">
        <v>3471</v>
      </c>
    </row>
    <row r="22" spans="1:4">
      <c r="A22" s="4" t="s">
        <v>47</v>
      </c>
      <c r="B22" s="5" t="n">
        <v>20019</v>
      </c>
      <c r="C22" s="5" t="n">
        <v>14909</v>
      </c>
      <c r="D22" s="5" t="n">
        <v>18801</v>
      </c>
    </row>
    <row r="23" spans="1:4">
      <c r="A23" s="4" t="s">
        <v>48</v>
      </c>
      <c r="B23" s="5" t="n">
        <v>132671</v>
      </c>
      <c r="C23" s="5" t="n">
        <v>57410</v>
      </c>
      <c r="D23" s="5" t="n">
        <v>133692</v>
      </c>
    </row>
    <row r="24" spans="1:4">
      <c r="A24" s="4" t="s">
        <v>49</v>
      </c>
      <c r="B24" s="5" t="n">
        <v>138817</v>
      </c>
      <c r="C24" s="5" t="n">
        <v>131994</v>
      </c>
      <c r="D24" s="5" t="n">
        <v>136686</v>
      </c>
    </row>
    <row r="25" spans="1:4">
      <c r="A25" s="4" t="s">
        <v>50</v>
      </c>
      <c r="B25" s="5" t="n">
        <v>169</v>
      </c>
      <c r="C25" s="5" t="n">
        <v>84</v>
      </c>
      <c r="D25" s="5" t="n">
        <v>95</v>
      </c>
    </row>
    <row r="26" spans="1:4">
      <c r="A26" s="4" t="s">
        <v>51</v>
      </c>
      <c r="B26" s="5" t="n">
        <v>271657</v>
      </c>
      <c r="C26" s="5" t="n">
        <v>189488</v>
      </c>
      <c r="D26" s="5" t="n">
        <v>270473</v>
      </c>
    </row>
    <row r="27" spans="1:4">
      <c r="A27" s="4" t="s">
        <v>52</v>
      </c>
      <c r="B27" s="4" t="s">
        <v>53</v>
      </c>
      <c r="C27" s="4" t="s">
        <v>53</v>
      </c>
      <c r="D27" s="4" t="s">
        <v>53</v>
      </c>
    </row>
    <row r="28" spans="1:4">
      <c r="A28" s="3" t="s">
        <v>54</v>
      </c>
    </row>
    <row r="29" spans="1:4">
      <c r="A29" s="4" t="s">
        <v>55</v>
      </c>
      <c r="B29" s="4" t="s">
        <v>53</v>
      </c>
      <c r="C29" s="4" t="s">
        <v>53</v>
      </c>
      <c r="D29" s="4" t="s">
        <v>53</v>
      </c>
    </row>
    <row r="30" spans="1:4">
      <c r="A30" s="4" t="s">
        <v>56</v>
      </c>
      <c r="B30" s="5" t="n">
        <v>7</v>
      </c>
      <c r="C30" s="5" t="n">
        <v>7</v>
      </c>
      <c r="D30" s="5" t="n">
        <v>7</v>
      </c>
    </row>
    <row r="31" spans="1:4">
      <c r="A31" s="4" t="s">
        <v>57</v>
      </c>
      <c r="B31" s="5" t="n">
        <v>122512</v>
      </c>
      <c r="C31" s="5" t="n">
        <v>120849</v>
      </c>
      <c r="D31" s="5" t="n">
        <v>120399</v>
      </c>
    </row>
    <row r="32" spans="1:4">
      <c r="A32" s="4" t="s">
        <v>58</v>
      </c>
      <c r="B32" s="5" t="n">
        <v>-1379</v>
      </c>
      <c r="C32" s="5" t="n">
        <v>-1784</v>
      </c>
      <c r="D32" s="5" t="n">
        <v>-1669</v>
      </c>
    </row>
    <row r="33" spans="1:4">
      <c r="A33" s="4" t="s">
        <v>59</v>
      </c>
      <c r="B33" s="5" t="n">
        <v>-3445</v>
      </c>
      <c r="C33" s="5" t="n">
        <v>-20953</v>
      </c>
      <c r="D33" s="5" t="n">
        <v>-7110</v>
      </c>
    </row>
    <row r="34" spans="1:4">
      <c r="A34" s="4" t="s">
        <v>60</v>
      </c>
      <c r="B34" s="5" t="n">
        <v>117695</v>
      </c>
      <c r="C34" s="5" t="n">
        <v>98119</v>
      </c>
      <c r="D34" s="5" t="n">
        <v>111627</v>
      </c>
    </row>
    <row r="35" spans="1:4">
      <c r="A35" s="4" t="s">
        <v>61</v>
      </c>
      <c r="B35" s="7" t="n">
        <v>389352</v>
      </c>
      <c r="C35" s="7" t="n">
        <v>287607</v>
      </c>
      <c r="D35" s="7" t="n">
        <v>382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0</v>
      </c>
    </row>
    <row r="4" spans="1:2">
      <c r="A4" s="4" t="s">
        <v>159</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48</v>
      </c>
    </row>
    <row r="4" spans="1:2">
      <c r="A4" s="4" t="s">
        <v>165</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1575</v>
      </c>
      <c r="C3" s="7" t="n">
        <v>1159</v>
      </c>
      <c r="D3" s="7" t="n">
        <v>1605</v>
      </c>
    </row>
    <row r="4" spans="1:4">
      <c r="A4" s="4" t="s">
        <v>65</v>
      </c>
      <c r="B4" s="8" t="n">
        <v>0.001</v>
      </c>
      <c r="C4" s="8" t="n">
        <v>0.001</v>
      </c>
      <c r="D4" s="8" t="n">
        <v>0.001</v>
      </c>
    </row>
    <row r="5" spans="1:4">
      <c r="A5" s="4" t="s">
        <v>66</v>
      </c>
      <c r="B5" s="5" t="n">
        <v>500000</v>
      </c>
      <c r="C5" s="5" t="n">
        <v>500000</v>
      </c>
      <c r="D5" s="5" t="n">
        <v>500000</v>
      </c>
    </row>
    <row r="6" spans="1:4">
      <c r="A6" s="4" t="s">
        <v>67</v>
      </c>
      <c r="B6" s="5" t="n">
        <v>0</v>
      </c>
      <c r="C6" s="5" t="n">
        <v>0</v>
      </c>
      <c r="D6" s="5" t="n">
        <v>0</v>
      </c>
    </row>
    <row r="7" spans="1:4">
      <c r="A7" s="4" t="s">
        <v>68</v>
      </c>
      <c r="B7" s="8" t="n">
        <v>0.001</v>
      </c>
      <c r="C7" s="8" t="n">
        <v>0.001</v>
      </c>
      <c r="D7" s="8" t="n">
        <v>0.001</v>
      </c>
    </row>
    <row r="8" spans="1:4">
      <c r="A8" s="4" t="s">
        <v>69</v>
      </c>
      <c r="B8" s="5" t="n">
        <v>50000000</v>
      </c>
      <c r="C8" s="5" t="n">
        <v>50000000</v>
      </c>
      <c r="D8" s="5" t="n">
        <v>50000000</v>
      </c>
    </row>
    <row r="9" spans="1:4">
      <c r="A9" s="4" t="s">
        <v>70</v>
      </c>
      <c r="B9" s="5" t="n">
        <v>7000000</v>
      </c>
      <c r="C9" s="5" t="n">
        <v>7000000</v>
      </c>
      <c r="D9"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71</v>
      </c>
    </row>
    <row r="4" spans="1:2">
      <c r="A4" s="4" t="s">
        <v>170</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4"/>
    <col customWidth="1" max="6" min="6" width="24"/>
  </cols>
  <sheetData>
    <row r="1" spans="1:6">
      <c r="A1" s="1" t="s">
        <v>217</v>
      </c>
      <c r="B1" s="2" t="s">
        <v>218</v>
      </c>
      <c r="C1" s="2" t="s">
        <v>219</v>
      </c>
      <c r="D1" s="2" t="s">
        <v>220</v>
      </c>
      <c r="E1" s="2" t="s">
        <v>221</v>
      </c>
      <c r="F1" s="2" t="s">
        <v>222</v>
      </c>
    </row>
    <row r="2" spans="1:6">
      <c r="A2" s="3" t="s">
        <v>223</v>
      </c>
    </row>
    <row r="3" spans="1:6">
      <c r="A3" s="4" t="s">
        <v>224</v>
      </c>
      <c r="B3" s="5" t="n">
        <v>2000</v>
      </c>
      <c r="D3" s="5" t="n">
        <v>50000</v>
      </c>
    </row>
    <row r="4" spans="1:6">
      <c r="A4" s="4" t="s">
        <v>225</v>
      </c>
      <c r="C4" s="8" t="n">
        <v>0.001</v>
      </c>
      <c r="E4" s="8" t="n">
        <v>0.001</v>
      </c>
      <c r="F4" s="8" t="n">
        <v>0.001</v>
      </c>
    </row>
    <row r="5" spans="1:6">
      <c r="A5" s="4" t="s">
        <v>226</v>
      </c>
      <c r="B5" s="5"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2</v>
      </c>
      <c r="B1" s="2" t="s">
        <v>233</v>
      </c>
      <c r="C1" s="2" t="s">
        <v>234</v>
      </c>
      <c r="D1" s="2" t="s">
        <v>2</v>
      </c>
      <c r="E1" s="2" t="s">
        <v>2</v>
      </c>
    </row>
    <row r="2" spans="1:5">
      <c r="A2" s="3" t="s">
        <v>235</v>
      </c>
    </row>
    <row r="3" spans="1:5">
      <c r="A3" s="4" t="s">
        <v>117</v>
      </c>
      <c r="E3" s="7" t="n">
        <v>18114</v>
      </c>
    </row>
    <row r="4" spans="1:5">
      <c r="A4" s="4" t="s">
        <v>236</v>
      </c>
    </row>
    <row r="5" spans="1:5">
      <c r="A5" s="3" t="s">
        <v>235</v>
      </c>
    </row>
    <row r="6" spans="1:5">
      <c r="A6" s="4" t="s">
        <v>237</v>
      </c>
      <c r="C6" s="7" t="n">
        <v>110000</v>
      </c>
      <c r="D6" s="7" t="n">
        <v>14000</v>
      </c>
    </row>
    <row r="7" spans="1:5">
      <c r="A7" s="4" t="s">
        <v>238</v>
      </c>
    </row>
    <row r="8" spans="1:5">
      <c r="A8" s="3" t="s">
        <v>235</v>
      </c>
    </row>
    <row r="9" spans="1:5">
      <c r="A9" s="4" t="s">
        <v>239</v>
      </c>
      <c r="B9" s="7" t="n">
        <v>19578</v>
      </c>
    </row>
    <row r="10" spans="1:5">
      <c r="A10" s="4" t="s">
        <v>240</v>
      </c>
      <c r="B10" s="4" t="s">
        <v>241</v>
      </c>
    </row>
    <row r="11" spans="1:5">
      <c r="A11" s="4" t="s">
        <v>117</v>
      </c>
      <c r="B11" s="7" t="n">
        <v>18114</v>
      </c>
    </row>
    <row r="12" spans="1:5">
      <c r="A12" s="4" t="s">
        <v>242</v>
      </c>
      <c r="B12" s="4" t="s">
        <v>243</v>
      </c>
    </row>
    <row r="13" spans="1:5">
      <c r="A13" s="4" t="s">
        <v>244</v>
      </c>
      <c r="B13" s="7" t="n">
        <v>1464</v>
      </c>
    </row>
    <row r="14" spans="1:5">
      <c r="A14" s="4" t="s">
        <v>245</v>
      </c>
      <c r="D14" s="7" t="n">
        <v>934</v>
      </c>
    </row>
    <row r="15" spans="1:5">
      <c r="A15" s="4" t="s">
        <v>246</v>
      </c>
    </row>
    <row r="16" spans="1:5">
      <c r="A16" s="3" t="s">
        <v>235</v>
      </c>
    </row>
    <row r="17" spans="1:5">
      <c r="A17" s="4" t="s">
        <v>247</v>
      </c>
      <c r="B17" s="5" t="n">
        <v>4114</v>
      </c>
    </row>
    <row r="18" spans="1:5">
      <c r="A18" s="4" t="s">
        <v>248</v>
      </c>
    </row>
    <row r="19" spans="1:5">
      <c r="A19" s="3" t="s">
        <v>235</v>
      </c>
    </row>
    <row r="20" spans="1:5">
      <c r="A20" s="4" t="s">
        <v>237</v>
      </c>
      <c r="B20" s="7" t="n">
        <v>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35</v>
      </c>
    </row>
    <row r="3" spans="1:2">
      <c r="A3" s="4" t="s">
        <v>110</v>
      </c>
      <c r="B3" s="7" t="n">
        <v>4409</v>
      </c>
    </row>
    <row r="4" spans="1:2">
      <c r="A4" s="4" t="s">
        <v>251</v>
      </c>
      <c r="B4" s="5" t="n">
        <v>2306</v>
      </c>
    </row>
    <row r="5" spans="1:2">
      <c r="A5" s="4" t="s">
        <v>252</v>
      </c>
      <c r="B5" s="5" t="n">
        <v>433</v>
      </c>
    </row>
    <row r="6" spans="1:2">
      <c r="A6" s="4" t="s">
        <v>253</v>
      </c>
      <c r="B6" s="5" t="n">
        <v>720</v>
      </c>
    </row>
    <row r="7" spans="1:2">
      <c r="A7" s="4" t="s">
        <v>254</v>
      </c>
      <c r="B7" s="5" t="n">
        <v>6429</v>
      </c>
    </row>
    <row r="8" spans="1:2">
      <c r="A8" s="4" t="s">
        <v>255</v>
      </c>
      <c r="B8" s="5" t="n">
        <v>20</v>
      </c>
    </row>
    <row r="9" spans="1:2">
      <c r="A9" s="4" t="s">
        <v>256</v>
      </c>
      <c r="B9" s="5" t="n">
        <v>9849</v>
      </c>
    </row>
    <row r="10" spans="1:2">
      <c r="A10" s="4" t="s">
        <v>40</v>
      </c>
      <c r="B10" s="5" t="n">
        <v>24166</v>
      </c>
    </row>
    <row r="11" spans="1:2">
      <c r="A11" s="4" t="s">
        <v>43</v>
      </c>
      <c r="B11" s="5" t="n">
        <v>2251</v>
      </c>
    </row>
    <row r="12" spans="1:2">
      <c r="A12" s="4" t="s">
        <v>257</v>
      </c>
      <c r="B12" s="5" t="n">
        <v>849</v>
      </c>
    </row>
    <row r="13" spans="1:2">
      <c r="A13" s="4" t="s">
        <v>45</v>
      </c>
      <c r="B13" s="5" t="n">
        <v>1488</v>
      </c>
    </row>
    <row r="14" spans="1:2">
      <c r="A14" s="4" t="s">
        <v>51</v>
      </c>
      <c r="B14" s="7" t="n">
        <v>45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2</v>
      </c>
      <c r="D1" s="2" t="s">
        <v>1</v>
      </c>
    </row>
    <row r="2" spans="1:5">
      <c r="B2" s="2" t="s">
        <v>2</v>
      </c>
      <c r="C2" s="2" t="s">
        <v>26</v>
      </c>
      <c r="D2" s="2" t="s">
        <v>2</v>
      </c>
      <c r="E2" s="2" t="s">
        <v>26</v>
      </c>
    </row>
    <row r="3" spans="1:5">
      <c r="A3" s="3" t="s">
        <v>259</v>
      </c>
    </row>
    <row r="4" spans="1:5">
      <c r="A4" s="4" t="s">
        <v>74</v>
      </c>
      <c r="B4" s="7" t="n">
        <v>294212</v>
      </c>
      <c r="C4" s="7" t="n">
        <v>312276</v>
      </c>
      <c r="D4" s="7" t="n">
        <v>564722</v>
      </c>
      <c r="E4" s="7" t="n">
        <v>565764</v>
      </c>
    </row>
    <row r="5" spans="1:5">
      <c r="A5" s="4" t="s">
        <v>87</v>
      </c>
      <c r="B5" s="7" t="n">
        <v>34167</v>
      </c>
      <c r="C5" s="7" t="n">
        <v>44486</v>
      </c>
      <c r="D5" s="7" t="n">
        <v>15922</v>
      </c>
      <c r="E5" s="7" t="n">
        <v>27618</v>
      </c>
    </row>
    <row r="6" spans="1:5">
      <c r="A6" s="3" t="s">
        <v>88</v>
      </c>
    </row>
    <row r="7" spans="1:5">
      <c r="A7" s="4" t="s">
        <v>89</v>
      </c>
      <c r="B7" s="5" t="n">
        <v>7000</v>
      </c>
      <c r="C7" s="5" t="n">
        <v>7000</v>
      </c>
      <c r="D7" s="5" t="n">
        <v>7000</v>
      </c>
      <c r="E7" s="5" t="n">
        <v>7000</v>
      </c>
    </row>
    <row r="8" spans="1:5">
      <c r="A8" s="4" t="s">
        <v>90</v>
      </c>
      <c r="B8" s="5" t="n">
        <v>7025</v>
      </c>
      <c r="C8" s="5" t="n">
        <v>7000</v>
      </c>
      <c r="D8" s="5" t="n">
        <v>7023</v>
      </c>
      <c r="E8" s="5" t="n">
        <v>7000</v>
      </c>
    </row>
    <row r="9" spans="1:5">
      <c r="A9" s="3" t="s">
        <v>91</v>
      </c>
    </row>
    <row r="10" spans="1:5">
      <c r="A10" s="4" t="s">
        <v>92</v>
      </c>
      <c r="B10" s="9" t="n">
        <v>4.88</v>
      </c>
      <c r="C10" s="9" t="n">
        <v>6.36</v>
      </c>
      <c r="D10" s="9" t="n">
        <v>2.27</v>
      </c>
      <c r="E10" s="9" t="n">
        <v>3.95</v>
      </c>
    </row>
    <row r="11" spans="1:5">
      <c r="A11" s="4" t="s">
        <v>93</v>
      </c>
      <c r="B11" s="9" t="n">
        <v>4.86</v>
      </c>
      <c r="C11" s="9" t="n">
        <v>6.36</v>
      </c>
      <c r="D11" s="9" t="n">
        <v>2.27</v>
      </c>
      <c r="E11" s="9" t="n">
        <v>3.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0</v>
      </c>
      <c r="B1" s="2" t="s">
        <v>2</v>
      </c>
      <c r="C1" s="2" t="s">
        <v>25</v>
      </c>
      <c r="D1" s="2" t="s">
        <v>26</v>
      </c>
    </row>
    <row r="2" spans="1:4">
      <c r="A2" s="3" t="s">
        <v>145</v>
      </c>
    </row>
    <row r="3" spans="1:4">
      <c r="A3" s="4" t="s">
        <v>261</v>
      </c>
      <c r="C3" s="7" t="n">
        <v>18671</v>
      </c>
    </row>
    <row r="4" spans="1:4">
      <c r="A4" s="4" t="s">
        <v>262</v>
      </c>
      <c r="B4" s="7" t="n">
        <v>169</v>
      </c>
      <c r="C4" s="7" t="n">
        <v>84</v>
      </c>
      <c r="D4" s="7" t="n">
        <v>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26</v>
      </c>
      <c r="D2" s="2" t="s">
        <v>2</v>
      </c>
      <c r="E2" s="2" t="s">
        <v>26</v>
      </c>
    </row>
    <row r="3" spans="1:5">
      <c r="A3" s="3" t="s">
        <v>264</v>
      </c>
    </row>
    <row r="4" spans="1:5">
      <c r="A4" s="4" t="s">
        <v>265</v>
      </c>
      <c r="D4" s="7" t="n">
        <v>98119</v>
      </c>
      <c r="E4" s="7" t="n">
        <v>81606</v>
      </c>
    </row>
    <row r="5" spans="1:5">
      <c r="A5" s="4" t="s">
        <v>87</v>
      </c>
      <c r="B5" s="7" t="n">
        <v>34145</v>
      </c>
      <c r="C5" s="7" t="n">
        <v>42895</v>
      </c>
      <c r="D5" s="5" t="n">
        <v>17508</v>
      </c>
      <c r="E5" s="5" t="n">
        <v>28606</v>
      </c>
    </row>
    <row r="6" spans="1:5">
      <c r="A6" s="4" t="s">
        <v>106</v>
      </c>
      <c r="D6" s="5" t="n">
        <v>1663</v>
      </c>
      <c r="E6" s="5" t="n">
        <v>1165</v>
      </c>
    </row>
    <row r="7" spans="1:5">
      <c r="A7" s="4" t="s">
        <v>266</v>
      </c>
      <c r="B7" s="5" t="n">
        <v>221</v>
      </c>
      <c r="C7" s="5" t="n">
        <v>-89</v>
      </c>
      <c r="D7" s="5" t="n">
        <v>405</v>
      </c>
      <c r="E7" s="5" t="n">
        <v>250</v>
      </c>
    </row>
    <row r="8" spans="1:5">
      <c r="A8" s="4" t="s">
        <v>267</v>
      </c>
      <c r="B8" s="5" t="n">
        <v>117695</v>
      </c>
      <c r="C8" s="5" t="n">
        <v>111627</v>
      </c>
      <c r="D8" s="5" t="n">
        <v>117695</v>
      </c>
      <c r="E8" s="5" t="n">
        <v>111627</v>
      </c>
    </row>
    <row r="9" spans="1:5">
      <c r="A9" s="4" t="s">
        <v>268</v>
      </c>
    </row>
    <row r="10" spans="1:5">
      <c r="A10" s="3" t="s">
        <v>264</v>
      </c>
    </row>
    <row r="11" spans="1:5">
      <c r="A11" s="4" t="s">
        <v>265</v>
      </c>
      <c r="D11" s="5" t="n">
        <v>7</v>
      </c>
      <c r="E11" s="5" t="n">
        <v>7</v>
      </c>
    </row>
    <row r="12" spans="1:5">
      <c r="A12" s="4" t="s">
        <v>267</v>
      </c>
      <c r="B12" s="5" t="n">
        <v>7</v>
      </c>
      <c r="C12" s="5" t="n">
        <v>7</v>
      </c>
      <c r="D12" s="5" t="n">
        <v>7</v>
      </c>
      <c r="E12" s="5" t="n">
        <v>7</v>
      </c>
    </row>
    <row r="13" spans="1:5">
      <c r="A13" s="4" t="s">
        <v>269</v>
      </c>
    </row>
    <row r="14" spans="1:5">
      <c r="A14" s="3" t="s">
        <v>264</v>
      </c>
    </row>
    <row r="15" spans="1:5">
      <c r="A15" s="4" t="s">
        <v>265</v>
      </c>
      <c r="D15" s="5" t="n">
        <v>120849</v>
      </c>
      <c r="E15" s="5" t="n">
        <v>119234</v>
      </c>
    </row>
    <row r="16" spans="1:5">
      <c r="A16" s="4" t="s">
        <v>106</v>
      </c>
      <c r="D16" s="5" t="n">
        <v>1663</v>
      </c>
      <c r="E16" s="5" t="n">
        <v>1165</v>
      </c>
    </row>
    <row r="17" spans="1:5">
      <c r="A17" s="4" t="s">
        <v>267</v>
      </c>
      <c r="B17" s="5" t="n">
        <v>122512</v>
      </c>
      <c r="C17" s="5" t="n">
        <v>120399</v>
      </c>
      <c r="D17" s="5" t="n">
        <v>122512</v>
      </c>
      <c r="E17" s="5" t="n">
        <v>120399</v>
      </c>
    </row>
    <row r="18" spans="1:5">
      <c r="A18" s="4" t="s">
        <v>270</v>
      </c>
    </row>
    <row r="19" spans="1:5">
      <c r="A19" s="3" t="s">
        <v>264</v>
      </c>
    </row>
    <row r="20" spans="1:5">
      <c r="A20" s="4" t="s">
        <v>265</v>
      </c>
      <c r="D20" s="5" t="n">
        <v>-20953</v>
      </c>
      <c r="E20" s="5" t="n">
        <v>-35716</v>
      </c>
    </row>
    <row r="21" spans="1:5">
      <c r="A21" s="4" t="s">
        <v>87</v>
      </c>
      <c r="D21" s="5" t="n">
        <v>17508</v>
      </c>
      <c r="E21" s="5" t="n">
        <v>28606</v>
      </c>
    </row>
    <row r="22" spans="1:5">
      <c r="A22" s="4" t="s">
        <v>267</v>
      </c>
      <c r="B22" s="5" t="n">
        <v>-3445</v>
      </c>
      <c r="C22" s="5" t="n">
        <v>-7110</v>
      </c>
      <c r="D22" s="5" t="n">
        <v>-3445</v>
      </c>
      <c r="E22" s="5" t="n">
        <v>-7110</v>
      </c>
    </row>
    <row r="23" spans="1:5">
      <c r="A23" s="4" t="s">
        <v>271</v>
      </c>
    </row>
    <row r="24" spans="1:5">
      <c r="A24" s="3" t="s">
        <v>264</v>
      </c>
    </row>
    <row r="25" spans="1:5">
      <c r="A25" s="4" t="s">
        <v>265</v>
      </c>
      <c r="D25" s="5" t="n">
        <v>-1784</v>
      </c>
      <c r="E25" s="5" t="n">
        <v>-1919</v>
      </c>
    </row>
    <row r="26" spans="1:5">
      <c r="A26" s="4" t="s">
        <v>266</v>
      </c>
      <c r="D26" s="5" t="n">
        <v>405</v>
      </c>
      <c r="E26" s="5" t="n">
        <v>250</v>
      </c>
    </row>
    <row r="27" spans="1:5">
      <c r="A27" s="4" t="s">
        <v>267</v>
      </c>
      <c r="B27" s="7" t="n">
        <v>-1379</v>
      </c>
      <c r="C27" s="7" t="n">
        <v>-1669</v>
      </c>
      <c r="D27" s="7" t="n">
        <v>-1379</v>
      </c>
      <c r="E27" s="7" t="n">
        <v>-16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2</v>
      </c>
      <c r="D1" s="2" t="s">
        <v>1</v>
      </c>
    </row>
    <row r="2" spans="1:5">
      <c r="B2" s="2" t="s">
        <v>2</v>
      </c>
      <c r="C2" s="2" t="s">
        <v>26</v>
      </c>
      <c r="D2" s="2" t="s">
        <v>2</v>
      </c>
      <c r="E2" s="2" t="s">
        <v>26</v>
      </c>
    </row>
    <row r="3" spans="1:5">
      <c r="A3" s="3" t="s">
        <v>273</v>
      </c>
    </row>
    <row r="4" spans="1:5">
      <c r="A4" s="4" t="s">
        <v>274</v>
      </c>
      <c r="B4" s="7" t="n">
        <v>34145</v>
      </c>
      <c r="C4" s="7" t="n">
        <v>42895</v>
      </c>
      <c r="D4" s="7" t="n">
        <v>17508</v>
      </c>
      <c r="E4" s="7" t="n">
        <v>28606</v>
      </c>
    </row>
    <row r="5" spans="1:5">
      <c r="A5" s="4" t="s">
        <v>275</v>
      </c>
      <c r="B5" s="7" t="n">
        <v>34145</v>
      </c>
      <c r="C5" s="7" t="n">
        <v>42895</v>
      </c>
      <c r="D5" s="7" t="n">
        <v>17508</v>
      </c>
      <c r="E5" s="7" t="n">
        <v>28606</v>
      </c>
    </row>
    <row r="6" spans="1:5">
      <c r="A6" s="4" t="s">
        <v>276</v>
      </c>
      <c r="B6" s="5" t="n">
        <v>7000</v>
      </c>
      <c r="C6" s="5" t="n">
        <v>7000</v>
      </c>
      <c r="D6" s="5" t="n">
        <v>7000</v>
      </c>
      <c r="E6" s="5" t="n">
        <v>7000</v>
      </c>
    </row>
    <row r="7" spans="1:5">
      <c r="A7" s="4" t="s">
        <v>277</v>
      </c>
      <c r="B7" s="5" t="n">
        <v>7025</v>
      </c>
      <c r="C7" s="5" t="n">
        <v>7000</v>
      </c>
      <c r="D7" s="5" t="n">
        <v>7023</v>
      </c>
      <c r="E7" s="5" t="n">
        <v>7000</v>
      </c>
    </row>
    <row r="8" spans="1:5">
      <c r="A8" s="4" t="s">
        <v>278</v>
      </c>
      <c r="B8" s="9" t="n">
        <v>4.88</v>
      </c>
      <c r="C8" s="9" t="n">
        <v>6.13</v>
      </c>
      <c r="D8" s="9" t="n">
        <v>2.5</v>
      </c>
      <c r="E8" s="9" t="n">
        <v>4.09</v>
      </c>
    </row>
    <row r="9" spans="1:5">
      <c r="A9" s="4" t="s">
        <v>279</v>
      </c>
      <c r="B9" s="9" t="n">
        <v>4.86</v>
      </c>
      <c r="C9" s="9" t="n">
        <v>6.13</v>
      </c>
      <c r="D9" s="9" t="n">
        <v>2.49</v>
      </c>
      <c r="E9" s="9" t="n">
        <v>4.09</v>
      </c>
    </row>
    <row r="10" spans="1:5">
      <c r="A10" s="4" t="s">
        <v>280</v>
      </c>
    </row>
    <row r="11" spans="1:5">
      <c r="A11" s="3" t="s">
        <v>273</v>
      </c>
    </row>
    <row r="12" spans="1:5">
      <c r="A12" s="4" t="s">
        <v>281</v>
      </c>
      <c r="B12" s="5" t="n">
        <v>25</v>
      </c>
      <c r="D12" s="5"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288641</v>
      </c>
      <c r="C4" s="7" t="n">
        <v>301569</v>
      </c>
      <c r="D4" s="7" t="n">
        <v>545928</v>
      </c>
      <c r="E4" s="7" t="n">
        <v>541152</v>
      </c>
    </row>
    <row r="5" spans="1:5">
      <c r="A5" s="4" t="s">
        <v>75</v>
      </c>
      <c r="B5" s="5" t="n">
        <v>181513</v>
      </c>
      <c r="C5" s="5" t="n">
        <v>190011</v>
      </c>
      <c r="D5" s="5" t="n">
        <v>343782</v>
      </c>
      <c r="E5" s="5" t="n">
        <v>338530</v>
      </c>
    </row>
    <row r="6" spans="1:5">
      <c r="A6" s="4" t="s">
        <v>76</v>
      </c>
      <c r="B6" s="5" t="n">
        <v>107128</v>
      </c>
      <c r="C6" s="5" t="n">
        <v>111558</v>
      </c>
      <c r="D6" s="5" t="n">
        <v>202146</v>
      </c>
      <c r="E6" s="5" t="n">
        <v>202622</v>
      </c>
    </row>
    <row r="7" spans="1:5">
      <c r="A7" s="4" t="s">
        <v>77</v>
      </c>
      <c r="B7" s="5" t="n">
        <v>64694</v>
      </c>
      <c r="C7" s="5" t="n">
        <v>64454</v>
      </c>
      <c r="D7" s="5" t="n">
        <v>163882</v>
      </c>
      <c r="E7" s="5" t="n">
        <v>164977</v>
      </c>
    </row>
    <row r="8" spans="1:5">
      <c r="A8" s="4" t="s">
        <v>78</v>
      </c>
      <c r="B8" s="5" t="n">
        <v>138</v>
      </c>
      <c r="C8" s="5" t="n">
        <v>93</v>
      </c>
      <c r="D8" s="5" t="n">
        <v>354</v>
      </c>
      <c r="E8" s="5" t="n">
        <v>642</v>
      </c>
    </row>
    <row r="9" spans="1:5">
      <c r="A9" s="4" t="s">
        <v>79</v>
      </c>
      <c r="B9" s="5" t="n">
        <v>42296</v>
      </c>
      <c r="C9" s="5" t="n">
        <v>47011</v>
      </c>
      <c r="D9" s="5" t="n">
        <v>37910</v>
      </c>
      <c r="E9" s="5" t="n">
        <v>37003</v>
      </c>
    </row>
    <row r="10" spans="1:5">
      <c r="A10" s="3" t="s">
        <v>80</v>
      </c>
    </row>
    <row r="11" spans="1:5">
      <c r="A11" s="4" t="s">
        <v>81</v>
      </c>
      <c r="B11" s="5" t="n">
        <v>3537</v>
      </c>
      <c r="C11" s="5" t="n">
        <v>4488</v>
      </c>
      <c r="D11" s="5" t="n">
        <v>11783</v>
      </c>
      <c r="E11" s="5" t="n">
        <v>13333</v>
      </c>
    </row>
    <row r="12" spans="1:5">
      <c r="A12" s="4" t="s">
        <v>82</v>
      </c>
      <c r="C12" s="5" t="n">
        <v>-95</v>
      </c>
      <c r="E12" s="5" t="n">
        <v>-271</v>
      </c>
    </row>
    <row r="13" spans="1:5">
      <c r="A13" s="4" t="s">
        <v>83</v>
      </c>
      <c r="C13" s="5" t="n">
        <v>-9090</v>
      </c>
      <c r="E13" s="5" t="n">
        <v>-9090</v>
      </c>
    </row>
    <row r="14" spans="1:5">
      <c r="A14" s="4" t="s">
        <v>84</v>
      </c>
      <c r="D14" s="5" t="n">
        <v>4298</v>
      </c>
    </row>
    <row r="15" spans="1:5">
      <c r="A15" s="4" t="s">
        <v>85</v>
      </c>
      <c r="B15" s="5" t="n">
        <v>38759</v>
      </c>
      <c r="C15" s="5" t="n">
        <v>51708</v>
      </c>
      <c r="D15" s="5" t="n">
        <v>21829</v>
      </c>
      <c r="E15" s="5" t="n">
        <v>33031</v>
      </c>
    </row>
    <row r="16" spans="1:5">
      <c r="A16" s="4" t="s">
        <v>86</v>
      </c>
      <c r="B16" s="5" t="n">
        <v>4614</v>
      </c>
      <c r="C16" s="5" t="n">
        <v>8813</v>
      </c>
      <c r="D16" s="5" t="n">
        <v>4321</v>
      </c>
      <c r="E16" s="5" t="n">
        <v>4425</v>
      </c>
    </row>
    <row r="17" spans="1:5">
      <c r="A17" s="4" t="s">
        <v>87</v>
      </c>
      <c r="B17" s="7" t="n">
        <v>34145</v>
      </c>
      <c r="C17" s="7" t="n">
        <v>42895</v>
      </c>
      <c r="D17" s="7" t="n">
        <v>17508</v>
      </c>
      <c r="E17" s="7" t="n">
        <v>28606</v>
      </c>
    </row>
    <row r="18" spans="1:5">
      <c r="A18" s="3" t="s">
        <v>88</v>
      </c>
    </row>
    <row r="19" spans="1:5">
      <c r="A19" s="4" t="s">
        <v>89</v>
      </c>
      <c r="B19" s="5" t="n">
        <v>7000</v>
      </c>
      <c r="C19" s="5" t="n">
        <v>7000</v>
      </c>
      <c r="D19" s="5" t="n">
        <v>7000</v>
      </c>
      <c r="E19" s="5" t="n">
        <v>7000</v>
      </c>
    </row>
    <row r="20" spans="1:5">
      <c r="A20" s="4" t="s">
        <v>90</v>
      </c>
      <c r="B20" s="5" t="n">
        <v>7025</v>
      </c>
      <c r="C20" s="5" t="n">
        <v>7000</v>
      </c>
      <c r="D20" s="5" t="n">
        <v>7023</v>
      </c>
      <c r="E20" s="5" t="n">
        <v>7000</v>
      </c>
    </row>
    <row r="21" spans="1:5">
      <c r="A21" s="3" t="s">
        <v>91</v>
      </c>
    </row>
    <row r="22" spans="1:5">
      <c r="A22" s="4" t="s">
        <v>92</v>
      </c>
      <c r="B22" s="9" t="n">
        <v>4.88</v>
      </c>
      <c r="C22" s="9" t="n">
        <v>6.13</v>
      </c>
      <c r="D22" s="9" t="n">
        <v>2.5</v>
      </c>
      <c r="E22" s="9" t="n">
        <v>4.09</v>
      </c>
    </row>
    <row r="23" spans="1:5">
      <c r="A23" s="4" t="s">
        <v>93</v>
      </c>
      <c r="B23" s="9" t="n">
        <v>4.86</v>
      </c>
      <c r="C23" s="9" t="n">
        <v>6.13</v>
      </c>
      <c r="D23" s="9" t="n">
        <v>2.49</v>
      </c>
      <c r="E23" s="9" t="n">
        <v>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s>
  <sheetData>
    <row r="1" spans="1:9">
      <c r="A1" s="1" t="s">
        <v>282</v>
      </c>
      <c r="B1" s="2" t="s">
        <v>218</v>
      </c>
      <c r="C1" s="2" t="s">
        <v>283</v>
      </c>
      <c r="D1" s="2" t="s">
        <v>284</v>
      </c>
      <c r="E1" s="2" t="s">
        <v>283</v>
      </c>
      <c r="F1" s="2" t="s">
        <v>284</v>
      </c>
      <c r="G1" s="2" t="s">
        <v>285</v>
      </c>
      <c r="H1" s="2" t="s">
        <v>286</v>
      </c>
      <c r="I1" s="2" t="s">
        <v>220</v>
      </c>
    </row>
    <row r="2" spans="1:9">
      <c r="A2" s="3" t="s">
        <v>287</v>
      </c>
    </row>
    <row r="3" spans="1:9">
      <c r="A3" s="4" t="s">
        <v>69</v>
      </c>
      <c r="B3" s="5" t="n">
        <v>2000</v>
      </c>
      <c r="I3" s="5" t="n">
        <v>50000</v>
      </c>
    </row>
    <row r="4" spans="1:9">
      <c r="A4" s="4" t="s">
        <v>70</v>
      </c>
      <c r="G4" s="5" t="n">
        <v>7000</v>
      </c>
      <c r="H4" s="5" t="n">
        <v>1000</v>
      </c>
    </row>
    <row r="5" spans="1:9">
      <c r="A5" s="4" t="s">
        <v>226</v>
      </c>
      <c r="B5" s="5" t="n">
        <v>7</v>
      </c>
    </row>
    <row r="6" spans="1:9">
      <c r="A6" s="4" t="s">
        <v>288</v>
      </c>
    </row>
    <row r="7" spans="1:9">
      <c r="A7" s="3" t="s">
        <v>287</v>
      </c>
    </row>
    <row r="8" spans="1:9">
      <c r="A8" s="4" t="s">
        <v>289</v>
      </c>
      <c r="C8" s="5" t="n">
        <v>714</v>
      </c>
      <c r="D8" s="5" t="n">
        <v>497</v>
      </c>
      <c r="E8" s="5" t="n">
        <v>651</v>
      </c>
      <c r="F8" s="5" t="n">
        <v>504</v>
      </c>
    </row>
    <row r="9" spans="1:9">
      <c r="A9" s="4" t="s">
        <v>280</v>
      </c>
    </row>
    <row r="10" spans="1:9">
      <c r="A10" s="3" t="s">
        <v>287</v>
      </c>
    </row>
    <row r="11" spans="1:9">
      <c r="A11" s="4" t="s">
        <v>289</v>
      </c>
      <c r="C11" s="5" t="n">
        <v>171</v>
      </c>
      <c r="D11" s="5" t="n">
        <v>196</v>
      </c>
      <c r="E11" s="5" t="n">
        <v>174</v>
      </c>
      <c r="F11" s="5" t="n">
        <v>196</v>
      </c>
    </row>
    <row r="12" spans="1:9">
      <c r="A12" s="4" t="s">
        <v>290</v>
      </c>
      <c r="C12" s="5" t="n">
        <v>196</v>
      </c>
      <c r="D12" s="5" t="n">
        <v>196</v>
      </c>
      <c r="E12" s="5" t="n">
        <v>196</v>
      </c>
      <c r="F12" s="5" t="n">
        <v>1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6"/>
    <col customWidth="1" max="5" min="5" width="27"/>
    <col customWidth="1" max="6" min="6" width="27"/>
    <col customWidth="1" max="7" min="7" width="80"/>
    <col customWidth="1" max="8" min="8" width="27"/>
  </cols>
  <sheetData>
    <row r="1" spans="1:8">
      <c r="A1" s="1" t="s">
        <v>291</v>
      </c>
      <c r="B1" s="2" t="s">
        <v>292</v>
      </c>
      <c r="C1" s="2" t="s">
        <v>293</v>
      </c>
      <c r="D1" s="2" t="s">
        <v>294</v>
      </c>
      <c r="E1" s="2" t="s">
        <v>295</v>
      </c>
      <c r="F1" s="2" t="s">
        <v>296</v>
      </c>
      <c r="G1" s="2" t="s">
        <v>297</v>
      </c>
      <c r="H1" s="2" t="s">
        <v>296</v>
      </c>
    </row>
    <row r="2" spans="1:8">
      <c r="A2" s="3" t="s">
        <v>298</v>
      </c>
    </row>
    <row r="3" spans="1:8">
      <c r="A3" s="4" t="s">
        <v>299</v>
      </c>
      <c r="G3" s="5" t="n">
        <v>1</v>
      </c>
    </row>
    <row r="4" spans="1:8">
      <c r="A4" s="4" t="s">
        <v>300</v>
      </c>
      <c r="G4" s="5" t="n">
        <v>238000</v>
      </c>
    </row>
    <row r="5" spans="1:8">
      <c r="A5" s="4" t="s">
        <v>301</v>
      </c>
      <c r="G5" s="4" t="s">
        <v>302</v>
      </c>
    </row>
    <row r="6" spans="1:8">
      <c r="A6" s="4" t="s">
        <v>303</v>
      </c>
      <c r="G6" s="4" t="s">
        <v>304</v>
      </c>
      <c r="H6" s="4" t="s">
        <v>305</v>
      </c>
    </row>
    <row r="7" spans="1:8">
      <c r="A7" s="4" t="s">
        <v>306</v>
      </c>
      <c r="E7" s="7" t="n">
        <v>572000</v>
      </c>
      <c r="F7" s="7" t="n">
        <v>450000</v>
      </c>
      <c r="G7" s="7" t="n">
        <v>1663000</v>
      </c>
      <c r="H7" s="7" t="n">
        <v>1165000</v>
      </c>
    </row>
    <row r="8" spans="1:8">
      <c r="A8" s="4" t="s">
        <v>307</v>
      </c>
      <c r="G8" s="4" t="s">
        <v>308</v>
      </c>
    </row>
    <row r="9" spans="1:8">
      <c r="A9" s="4" t="s">
        <v>309</v>
      </c>
    </row>
    <row r="10" spans="1:8">
      <c r="A10" s="3" t="s">
        <v>298</v>
      </c>
    </row>
    <row r="11" spans="1:8">
      <c r="A11" s="4" t="s">
        <v>300</v>
      </c>
      <c r="G11" s="5" t="n">
        <v>238000</v>
      </c>
    </row>
    <row r="12" spans="1:8">
      <c r="A12" s="4" t="s">
        <v>288</v>
      </c>
    </row>
    <row r="13" spans="1:8">
      <c r="A13" s="3" t="s">
        <v>298</v>
      </c>
    </row>
    <row r="14" spans="1:8">
      <c r="A14" s="4" t="s">
        <v>300</v>
      </c>
      <c r="H14" s="5" t="n">
        <v>0</v>
      </c>
    </row>
    <row r="15" spans="1:8">
      <c r="A15" s="4" t="s">
        <v>310</v>
      </c>
      <c r="G15" s="9" t="n">
        <v>10.14</v>
      </c>
    </row>
    <row r="16" spans="1:8">
      <c r="A16" s="4" t="s">
        <v>311</v>
      </c>
      <c r="G16" s="4" t="s">
        <v>312</v>
      </c>
    </row>
    <row r="17" spans="1:8">
      <c r="A17" s="4" t="s">
        <v>313</v>
      </c>
      <c r="G17" s="4" t="s">
        <v>314</v>
      </c>
    </row>
    <row r="18" spans="1:8">
      <c r="A18" s="4" t="s">
        <v>315</v>
      </c>
      <c r="G18" s="4" t="s">
        <v>316</v>
      </c>
    </row>
    <row r="19" spans="1:8">
      <c r="A19" s="4" t="s">
        <v>306</v>
      </c>
      <c r="E19" s="7" t="n">
        <v>383000</v>
      </c>
      <c r="F19" s="5" t="n">
        <v>261000</v>
      </c>
      <c r="G19" s="7" t="n">
        <v>1087000</v>
      </c>
      <c r="H19" s="7" t="n">
        <v>782000</v>
      </c>
    </row>
    <row r="20" spans="1:8">
      <c r="A20" s="4" t="s">
        <v>317</v>
      </c>
    </row>
    <row r="21" spans="1:8">
      <c r="A21" s="3" t="s">
        <v>298</v>
      </c>
    </row>
    <row r="22" spans="1:8">
      <c r="A22" s="4" t="s">
        <v>318</v>
      </c>
      <c r="C22" s="5" t="n">
        <v>39</v>
      </c>
      <c r="D22" s="5" t="n">
        <v>39</v>
      </c>
    </row>
    <row r="23" spans="1:8">
      <c r="A23" s="4" t="s">
        <v>319</v>
      </c>
      <c r="D23" s="7" t="n">
        <v>18570</v>
      </c>
    </row>
    <row r="24" spans="1:8">
      <c r="A24" s="4" t="s">
        <v>306</v>
      </c>
      <c r="G24" s="7" t="n">
        <v>0</v>
      </c>
    </row>
    <row r="25" spans="1:8">
      <c r="A25" s="4" t="s">
        <v>320</v>
      </c>
      <c r="E25" s="5" t="n">
        <v>154</v>
      </c>
      <c r="G25" s="5" t="n">
        <v>154</v>
      </c>
    </row>
    <row r="26" spans="1:8">
      <c r="A26" s="4" t="s">
        <v>280</v>
      </c>
    </row>
    <row r="27" spans="1:8">
      <c r="A27" s="3" t="s">
        <v>298</v>
      </c>
    </row>
    <row r="28" spans="1:8">
      <c r="A28" s="4" t="s">
        <v>306</v>
      </c>
      <c r="E28" s="7" t="n">
        <v>189000</v>
      </c>
      <c r="F28" s="7" t="n">
        <v>189000</v>
      </c>
      <c r="G28" s="7" t="n">
        <v>576000</v>
      </c>
      <c r="H28" s="7" t="n">
        <v>383000</v>
      </c>
    </row>
    <row r="29" spans="1:8">
      <c r="A29" s="4" t="s">
        <v>320</v>
      </c>
      <c r="E29" s="5" t="n">
        <v>196000</v>
      </c>
      <c r="F29" s="5" t="n">
        <v>196000</v>
      </c>
      <c r="G29" s="5" t="n">
        <v>196000</v>
      </c>
      <c r="H29" s="5" t="n">
        <v>196000</v>
      </c>
    </row>
    <row r="30" spans="1:8">
      <c r="A30" s="4" t="s">
        <v>321</v>
      </c>
      <c r="B30" s="9" t="n">
        <v>11.55</v>
      </c>
    </row>
    <row r="31" spans="1:8">
      <c r="A31" s="4" t="s">
        <v>322</v>
      </c>
    </row>
    <row r="32" spans="1:8">
      <c r="A32" s="3" t="s">
        <v>298</v>
      </c>
    </row>
    <row r="33" spans="1:8">
      <c r="A33" s="4" t="s">
        <v>318</v>
      </c>
      <c r="B33" s="5" t="n">
        <v>196000</v>
      </c>
    </row>
    <row r="34" spans="1:8">
      <c r="A34" s="4" t="s">
        <v>307</v>
      </c>
      <c r="B34" s="4" t="s">
        <v>3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3</v>
      </c>
      <c r="B1" s="2" t="s">
        <v>1</v>
      </c>
    </row>
    <row r="2" spans="1:5">
      <c r="B2" s="2" t="s">
        <v>2</v>
      </c>
      <c r="C2" s="2" t="s">
        <v>26</v>
      </c>
      <c r="D2" s="2" t="s">
        <v>25</v>
      </c>
      <c r="E2" s="2" t="s">
        <v>324</v>
      </c>
    </row>
    <row r="3" spans="1:5">
      <c r="A3" s="3" t="s">
        <v>154</v>
      </c>
    </row>
    <row r="4" spans="1:5">
      <c r="A4" s="4" t="s">
        <v>325</v>
      </c>
      <c r="B4" s="5" t="n">
        <v>497</v>
      </c>
      <c r="C4" s="5" t="n">
        <v>511</v>
      </c>
    </row>
    <row r="5" spans="1:5">
      <c r="A5" s="4" t="s">
        <v>326</v>
      </c>
      <c r="B5" s="5" t="n">
        <v>238</v>
      </c>
    </row>
    <row r="6" spans="1:5">
      <c r="A6" s="4" t="s">
        <v>327</v>
      </c>
      <c r="B6" s="5" t="n">
        <v>0</v>
      </c>
      <c r="C6" s="5" t="n">
        <v>0</v>
      </c>
    </row>
    <row r="7" spans="1:5">
      <c r="A7" s="4" t="s">
        <v>328</v>
      </c>
      <c r="B7" s="5" t="n">
        <v>-21</v>
      </c>
      <c r="C7" s="5" t="n">
        <v>-14</v>
      </c>
    </row>
    <row r="8" spans="1:5">
      <c r="A8" s="4" t="s">
        <v>329</v>
      </c>
      <c r="B8" s="5" t="n">
        <v>714</v>
      </c>
      <c r="C8" s="5" t="n">
        <v>497</v>
      </c>
    </row>
    <row r="9" spans="1:5">
      <c r="A9" s="4" t="s">
        <v>330</v>
      </c>
      <c r="B9" s="9" t="n">
        <v>18.57</v>
      </c>
      <c r="C9" s="9" t="n">
        <v>18.57</v>
      </c>
    </row>
    <row r="10" spans="1:5">
      <c r="A10" s="4" t="s">
        <v>331</v>
      </c>
      <c r="B10" s="10" t="n">
        <v>18.57</v>
      </c>
    </row>
    <row r="11" spans="1:5">
      <c r="A11" s="4" t="s">
        <v>332</v>
      </c>
      <c r="B11" s="5" t="n">
        <v>0</v>
      </c>
      <c r="C11" s="5" t="n">
        <v>0</v>
      </c>
    </row>
    <row r="12" spans="1:5">
      <c r="A12" s="4" t="s">
        <v>333</v>
      </c>
      <c r="B12" s="10" t="n">
        <v>18.57</v>
      </c>
      <c r="C12" s="10" t="n">
        <v>18.57</v>
      </c>
    </row>
    <row r="13" spans="1:5">
      <c r="A13" s="4" t="s">
        <v>334</v>
      </c>
      <c r="B13" s="9" t="n">
        <v>18.57</v>
      </c>
      <c r="C13" s="9" t="n">
        <v>18.57</v>
      </c>
    </row>
    <row r="14" spans="1:5">
      <c r="A14" s="4" t="s">
        <v>335</v>
      </c>
      <c r="B14" s="5" t="n">
        <v>315</v>
      </c>
      <c r="C14" s="5" t="n">
        <v>147</v>
      </c>
      <c r="D14" s="5" t="n">
        <v>224</v>
      </c>
      <c r="E14" s="5" t="n">
        <v>56</v>
      </c>
    </row>
    <row r="15" spans="1:5">
      <c r="A15" s="4" t="s">
        <v>336</v>
      </c>
      <c r="B15" s="9" t="n">
        <v>18.57</v>
      </c>
      <c r="C15" s="9" t="n">
        <v>18.57</v>
      </c>
      <c r="D15" s="9" t="n">
        <v>18.57</v>
      </c>
      <c r="E15" s="9" t="n">
        <v>18.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337</v>
      </c>
      <c r="B1" s="2" t="s">
        <v>338</v>
      </c>
    </row>
    <row r="2" spans="1:2">
      <c r="A2" s="4" t="s">
        <v>339</v>
      </c>
    </row>
    <row r="3" spans="1:2">
      <c r="A3" s="3" t="s">
        <v>298</v>
      </c>
    </row>
    <row r="4" spans="1:2">
      <c r="A4" s="4" t="s">
        <v>340</v>
      </c>
      <c r="B4" s="4" t="s">
        <v>341</v>
      </c>
    </row>
    <row r="5" spans="1:2">
      <c r="A5" s="4" t="s">
        <v>342</v>
      </c>
    </row>
    <row r="6" spans="1:2">
      <c r="A6" s="3" t="s">
        <v>298</v>
      </c>
    </row>
    <row r="7" spans="1:2">
      <c r="A7" s="4" t="s">
        <v>343</v>
      </c>
      <c r="B7" s="9" t="n">
        <v>15.43</v>
      </c>
    </row>
    <row r="8" spans="1:2">
      <c r="A8" s="4" t="s">
        <v>344</v>
      </c>
    </row>
    <row r="9" spans="1:2">
      <c r="A9" s="3" t="s">
        <v>298</v>
      </c>
    </row>
    <row r="10" spans="1:2">
      <c r="A10" s="4" t="s">
        <v>340</v>
      </c>
      <c r="B10" s="4" t="s">
        <v>345</v>
      </c>
    </row>
    <row r="11" spans="1:2">
      <c r="A11" s="4" t="s">
        <v>346</v>
      </c>
    </row>
    <row r="12" spans="1:2">
      <c r="A12" s="3" t="s">
        <v>298</v>
      </c>
    </row>
    <row r="13" spans="1:2">
      <c r="A13" s="4" t="s">
        <v>343</v>
      </c>
      <c r="B13" s="9" t="n">
        <v>16.86</v>
      </c>
    </row>
    <row r="14" spans="1:2">
      <c r="A14" s="4" t="s">
        <v>347</v>
      </c>
    </row>
    <row r="15" spans="1:2">
      <c r="A15" s="3" t="s">
        <v>298</v>
      </c>
    </row>
    <row r="16" spans="1:2">
      <c r="A16" s="4" t="s">
        <v>343</v>
      </c>
      <c r="B16" s="9" t="n">
        <v>15.43</v>
      </c>
    </row>
    <row r="17" spans="1:2">
      <c r="A17" s="4" t="s">
        <v>348</v>
      </c>
    </row>
    <row r="18" spans="1:2">
      <c r="A18" s="3" t="s">
        <v>298</v>
      </c>
    </row>
    <row r="19" spans="1:2">
      <c r="A19" s="4" t="s">
        <v>340</v>
      </c>
      <c r="B19" s="4" t="s">
        <v>349</v>
      </c>
    </row>
    <row r="20" spans="1:2">
      <c r="A20" s="4" t="s">
        <v>350</v>
      </c>
    </row>
    <row r="21" spans="1:2">
      <c r="A21" s="3" t="s">
        <v>298</v>
      </c>
    </row>
    <row r="22" spans="1:2">
      <c r="A22" s="4" t="s">
        <v>343</v>
      </c>
      <c r="B22" s="9" t="n">
        <v>18.29</v>
      </c>
    </row>
    <row r="23" spans="1:2">
      <c r="A23" s="4" t="s">
        <v>351</v>
      </c>
    </row>
    <row r="24" spans="1:2">
      <c r="A24" s="3" t="s">
        <v>298</v>
      </c>
    </row>
    <row r="25" spans="1:2">
      <c r="A25" s="4" t="s">
        <v>343</v>
      </c>
      <c r="B25" s="9" t="n">
        <v>16.86</v>
      </c>
    </row>
    <row r="26" spans="1:2">
      <c r="A26" s="4" t="s">
        <v>352</v>
      </c>
    </row>
    <row r="27" spans="1:2">
      <c r="A27" s="3" t="s">
        <v>298</v>
      </c>
    </row>
    <row r="28" spans="1:2">
      <c r="A28" s="4" t="s">
        <v>340</v>
      </c>
      <c r="B28" s="4" t="s">
        <v>353</v>
      </c>
    </row>
    <row r="29" spans="1:2">
      <c r="A29" s="4" t="s">
        <v>354</v>
      </c>
    </row>
    <row r="30" spans="1:2">
      <c r="A30" s="3" t="s">
        <v>298</v>
      </c>
    </row>
    <row r="31" spans="1:2">
      <c r="A31" s="4" t="s">
        <v>343</v>
      </c>
      <c r="B31" s="9" t="n">
        <v>19.71</v>
      </c>
    </row>
    <row r="32" spans="1:2">
      <c r="A32" s="4" t="s">
        <v>355</v>
      </c>
    </row>
    <row r="33" spans="1:2">
      <c r="A33" s="3" t="s">
        <v>298</v>
      </c>
    </row>
    <row r="34" spans="1:2">
      <c r="A34" s="4" t="s">
        <v>343</v>
      </c>
      <c r="B34" s="9" t="n">
        <v>18.29</v>
      </c>
    </row>
    <row r="35" spans="1:2">
      <c r="A35" s="4" t="s">
        <v>356</v>
      </c>
    </row>
    <row r="36" spans="1:2">
      <c r="A36" s="3" t="s">
        <v>298</v>
      </c>
    </row>
    <row r="37" spans="1:2">
      <c r="A37" s="4" t="s">
        <v>340</v>
      </c>
      <c r="B37" s="4" t="s">
        <v>357</v>
      </c>
    </row>
    <row r="38" spans="1:2">
      <c r="A38" s="4" t="s">
        <v>358</v>
      </c>
    </row>
    <row r="39" spans="1:2">
      <c r="A39" s="3" t="s">
        <v>298</v>
      </c>
    </row>
    <row r="40" spans="1:2">
      <c r="A40" s="4" t="s">
        <v>343</v>
      </c>
      <c r="B40" s="9" t="n">
        <v>21.14</v>
      </c>
    </row>
    <row r="41" spans="1:2">
      <c r="A41" s="4" t="s">
        <v>359</v>
      </c>
    </row>
    <row r="42" spans="1:2">
      <c r="A42" s="3" t="s">
        <v>298</v>
      </c>
    </row>
    <row r="43" spans="1:2">
      <c r="A43" s="4" t="s">
        <v>343</v>
      </c>
      <c r="B43" s="9" t="n">
        <v>19.71</v>
      </c>
    </row>
    <row r="44" spans="1:2">
      <c r="A44" s="4" t="s">
        <v>360</v>
      </c>
    </row>
    <row r="45" spans="1:2">
      <c r="A45" s="3" t="s">
        <v>298</v>
      </c>
    </row>
    <row r="46" spans="1:2">
      <c r="A46" s="4" t="s">
        <v>340</v>
      </c>
      <c r="B46" s="4" t="s">
        <v>361</v>
      </c>
    </row>
    <row r="47" spans="1:2">
      <c r="A47" s="4" t="s">
        <v>362</v>
      </c>
    </row>
    <row r="48" spans="1:2">
      <c r="A48" s="3" t="s">
        <v>298</v>
      </c>
    </row>
    <row r="49" spans="1:2">
      <c r="A49" s="4" t="s">
        <v>343</v>
      </c>
      <c r="B49" s="9" t="n">
        <v>2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2</v>
      </c>
      <c r="D1" s="2" t="s">
        <v>1</v>
      </c>
    </row>
    <row r="2" spans="1:5">
      <c r="B2" s="2" t="s">
        <v>2</v>
      </c>
      <c r="C2" s="2" t="s">
        <v>26</v>
      </c>
      <c r="D2" s="2" t="s">
        <v>2</v>
      </c>
      <c r="E2" s="2" t="s">
        <v>26</v>
      </c>
    </row>
    <row r="3" spans="1:5">
      <c r="A3" s="3" t="s">
        <v>298</v>
      </c>
    </row>
    <row r="4" spans="1:5">
      <c r="A4" s="4" t="s">
        <v>364</v>
      </c>
      <c r="B4" s="7" t="n">
        <v>572</v>
      </c>
      <c r="C4" s="7" t="n">
        <v>450</v>
      </c>
      <c r="D4" s="7" t="n">
        <v>1663</v>
      </c>
      <c r="E4" s="7" t="n">
        <v>1165</v>
      </c>
    </row>
    <row r="5" spans="1:5">
      <c r="A5" s="4" t="s">
        <v>288</v>
      </c>
    </row>
    <row r="6" spans="1:5">
      <c r="A6" s="3" t="s">
        <v>298</v>
      </c>
    </row>
    <row r="7" spans="1:5">
      <c r="A7" s="4" t="s">
        <v>364</v>
      </c>
      <c r="B7" s="5" t="n">
        <v>383</v>
      </c>
      <c r="C7" s="5" t="n">
        <v>261</v>
      </c>
      <c r="D7" s="5" t="n">
        <v>1087</v>
      </c>
      <c r="E7" s="5" t="n">
        <v>782</v>
      </c>
    </row>
    <row r="8" spans="1:5">
      <c r="A8" s="4" t="s">
        <v>365</v>
      </c>
      <c r="B8" s="5" t="n">
        <v>337</v>
      </c>
      <c r="C8" s="5" t="n">
        <v>230</v>
      </c>
      <c r="D8" s="5" t="n">
        <v>873</v>
      </c>
      <c r="E8" s="5" t="n">
        <v>688</v>
      </c>
    </row>
    <row r="9" spans="1:5">
      <c r="A9" s="4" t="s">
        <v>280</v>
      </c>
    </row>
    <row r="10" spans="1:5">
      <c r="A10" s="3" t="s">
        <v>298</v>
      </c>
    </row>
    <row r="11" spans="1:5">
      <c r="A11" s="4" t="s">
        <v>364</v>
      </c>
      <c r="B11" s="5" t="n">
        <v>189</v>
      </c>
      <c r="C11" s="5" t="n">
        <v>189</v>
      </c>
      <c r="D11" s="5" t="n">
        <v>576</v>
      </c>
      <c r="E11" s="5" t="n">
        <v>383</v>
      </c>
    </row>
    <row r="12" spans="1:5">
      <c r="A12" s="4" t="s">
        <v>365</v>
      </c>
      <c r="B12" s="7" t="n">
        <v>166</v>
      </c>
      <c r="C12" s="7" t="n">
        <v>166</v>
      </c>
      <c r="D12" s="7" t="n">
        <v>462</v>
      </c>
      <c r="E12" s="7" t="n">
        <v>3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6</v>
      </c>
    </row>
    <row r="2" spans="1:3">
      <c r="A2" s="4" t="s">
        <v>288</v>
      </c>
    </row>
    <row r="3" spans="1:3">
      <c r="A3" s="3" t="s">
        <v>298</v>
      </c>
    </row>
    <row r="4" spans="1:3">
      <c r="A4" s="4" t="s">
        <v>367</v>
      </c>
      <c r="B4" s="7" t="n">
        <v>2953</v>
      </c>
      <c r="C4" s="7" t="n">
        <v>1945</v>
      </c>
    </row>
    <row r="5" spans="1:3">
      <c r="A5" s="4" t="s">
        <v>280</v>
      </c>
    </row>
    <row r="6" spans="1:3">
      <c r="A6" s="3" t="s">
        <v>298</v>
      </c>
    </row>
    <row r="7" spans="1:3">
      <c r="A7" s="4" t="s">
        <v>367</v>
      </c>
      <c r="B7" s="7" t="n">
        <v>1189</v>
      </c>
      <c r="C7" s="7" t="n">
        <v>1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5</v>
      </c>
      <c r="D1" s="2" t="s">
        <v>26</v>
      </c>
    </row>
    <row r="2" spans="1:4">
      <c r="A2" s="3" t="s">
        <v>369</v>
      </c>
    </row>
    <row r="3" spans="1:4">
      <c r="A3" s="4" t="s">
        <v>370</v>
      </c>
      <c r="B3" s="7" t="n">
        <v>52360</v>
      </c>
      <c r="C3" s="7" t="n">
        <v>52360</v>
      </c>
      <c r="D3" s="7" t="n">
        <v>52360</v>
      </c>
    </row>
    <row r="4" spans="1:4">
      <c r="A4" s="4" t="s">
        <v>371</v>
      </c>
      <c r="B4" s="5" t="n">
        <v>-20013</v>
      </c>
      <c r="C4" s="5" t="n">
        <v>-17311</v>
      </c>
      <c r="D4" s="5" t="n">
        <v>-16410</v>
      </c>
    </row>
    <row r="5" spans="1:4">
      <c r="A5" s="4" t="s">
        <v>372</v>
      </c>
      <c r="B5" s="5" t="n">
        <v>32347</v>
      </c>
      <c r="C5" s="5" t="n">
        <v>35049</v>
      </c>
      <c r="D5" s="5" t="n">
        <v>35950</v>
      </c>
    </row>
    <row r="6" spans="1:4">
      <c r="A6" s="4" t="s">
        <v>373</v>
      </c>
    </row>
    <row r="7" spans="1:4">
      <c r="A7" s="3" t="s">
        <v>369</v>
      </c>
    </row>
    <row r="8" spans="1:4">
      <c r="A8" s="4" t="s">
        <v>370</v>
      </c>
      <c r="B8" s="5" t="n">
        <v>11300</v>
      </c>
      <c r="C8" s="5" t="n">
        <v>11300</v>
      </c>
      <c r="D8" s="5" t="n">
        <v>11300</v>
      </c>
    </row>
    <row r="9" spans="1:4">
      <c r="A9" s="4" t="s">
        <v>371</v>
      </c>
      <c r="B9" s="5" t="n">
        <v>-3767</v>
      </c>
      <c r="C9" s="5" t="n">
        <v>-3115</v>
      </c>
      <c r="D9" s="5" t="n">
        <v>-2897</v>
      </c>
    </row>
    <row r="10" spans="1:4">
      <c r="A10" s="4" t="s">
        <v>372</v>
      </c>
      <c r="B10" s="5" t="n">
        <v>7533</v>
      </c>
      <c r="C10" s="5" t="n">
        <v>8185</v>
      </c>
      <c r="D10" s="5" t="n">
        <v>8403</v>
      </c>
    </row>
    <row r="11" spans="1:4">
      <c r="A11" s="4" t="s">
        <v>374</v>
      </c>
    </row>
    <row r="12" spans="1:4">
      <c r="A12" s="3" t="s">
        <v>369</v>
      </c>
    </row>
    <row r="13" spans="1:4">
      <c r="A13" s="4" t="s">
        <v>370</v>
      </c>
      <c r="B13" s="5" t="n">
        <v>4000</v>
      </c>
      <c r="C13" s="5" t="n">
        <v>4000</v>
      </c>
      <c r="D13" s="5" t="n">
        <v>4000</v>
      </c>
    </row>
    <row r="14" spans="1:4">
      <c r="A14" s="4" t="s">
        <v>371</v>
      </c>
      <c r="B14" s="5" t="n">
        <v>-867</v>
      </c>
      <c r="C14" s="5" t="n">
        <v>-717</v>
      </c>
      <c r="D14" s="5" t="n">
        <v>-667</v>
      </c>
    </row>
    <row r="15" spans="1:4">
      <c r="A15" s="4" t="s">
        <v>372</v>
      </c>
      <c r="B15" s="5" t="n">
        <v>3133</v>
      </c>
      <c r="C15" s="5" t="n">
        <v>3283</v>
      </c>
      <c r="D15" s="5" t="n">
        <v>3333</v>
      </c>
    </row>
    <row r="16" spans="1:4">
      <c r="A16" s="4" t="s">
        <v>375</v>
      </c>
    </row>
    <row r="17" spans="1:4">
      <c r="A17" s="3" t="s">
        <v>369</v>
      </c>
    </row>
    <row r="18" spans="1:4">
      <c r="A18" s="4" t="s">
        <v>370</v>
      </c>
      <c r="B18" s="5" t="n">
        <v>22700</v>
      </c>
      <c r="C18" s="5" t="n">
        <v>22700</v>
      </c>
      <c r="D18" s="5" t="n">
        <v>22700</v>
      </c>
    </row>
    <row r="19" spans="1:4">
      <c r="A19" s="4" t="s">
        <v>371</v>
      </c>
      <c r="B19" s="5" t="n">
        <v>-4918</v>
      </c>
      <c r="C19" s="5" t="n">
        <v>-4067</v>
      </c>
      <c r="D19" s="5" t="n">
        <v>-3783</v>
      </c>
    </row>
    <row r="20" spans="1:4">
      <c r="A20" s="4" t="s">
        <v>372</v>
      </c>
      <c r="B20" s="5" t="n">
        <v>17782</v>
      </c>
      <c r="C20" s="5" t="n">
        <v>18633</v>
      </c>
      <c r="D20" s="5" t="n">
        <v>18917</v>
      </c>
    </row>
    <row r="21" spans="1:4">
      <c r="A21" s="4" t="s">
        <v>376</v>
      </c>
    </row>
    <row r="22" spans="1:4">
      <c r="A22" s="3" t="s">
        <v>369</v>
      </c>
    </row>
    <row r="23" spans="1:4">
      <c r="A23" s="4" t="s">
        <v>370</v>
      </c>
      <c r="B23" s="5" t="n">
        <v>6600</v>
      </c>
      <c r="C23" s="5" t="n">
        <v>6600</v>
      </c>
      <c r="D23" s="5" t="n">
        <v>6600</v>
      </c>
    </row>
    <row r="24" spans="1:4">
      <c r="A24" s="4" t="s">
        <v>371</v>
      </c>
      <c r="B24" s="5" t="n">
        <v>-4086</v>
      </c>
      <c r="C24" s="5" t="n">
        <v>-3378</v>
      </c>
      <c r="D24" s="5" t="n">
        <v>-3143</v>
      </c>
    </row>
    <row r="25" spans="1:4">
      <c r="A25" s="4" t="s">
        <v>372</v>
      </c>
      <c r="B25" s="5" t="n">
        <v>2514</v>
      </c>
      <c r="C25" s="5" t="n">
        <v>3222</v>
      </c>
      <c r="D25" s="5" t="n">
        <v>3457</v>
      </c>
    </row>
    <row r="26" spans="1:4">
      <c r="A26" s="4" t="s">
        <v>377</v>
      </c>
    </row>
    <row r="27" spans="1:4">
      <c r="A27" s="3" t="s">
        <v>369</v>
      </c>
    </row>
    <row r="28" spans="1:4">
      <c r="A28" s="4" t="s">
        <v>370</v>
      </c>
      <c r="B28" s="5" t="n">
        <v>4400</v>
      </c>
      <c r="C28" s="5" t="n">
        <v>4400</v>
      </c>
      <c r="D28" s="5" t="n">
        <v>4400</v>
      </c>
    </row>
    <row r="29" spans="1:4">
      <c r="A29" s="4" t="s">
        <v>371</v>
      </c>
      <c r="B29" s="5" t="n">
        <v>-4400</v>
      </c>
      <c r="C29" s="5" t="n">
        <v>-4400</v>
      </c>
      <c r="D29" s="5" t="n">
        <v>-4400</v>
      </c>
    </row>
    <row r="30" spans="1:4">
      <c r="A30" s="4" t="s">
        <v>378</v>
      </c>
    </row>
    <row r="31" spans="1:4">
      <c r="A31" s="3" t="s">
        <v>369</v>
      </c>
    </row>
    <row r="32" spans="1:4">
      <c r="A32" s="4" t="s">
        <v>370</v>
      </c>
      <c r="B32" s="5" t="n">
        <v>1200</v>
      </c>
      <c r="C32" s="5" t="n">
        <v>1200</v>
      </c>
      <c r="D32" s="5" t="n">
        <v>1200</v>
      </c>
    </row>
    <row r="33" spans="1:4">
      <c r="A33" s="4" t="s">
        <v>371</v>
      </c>
      <c r="B33" s="5" t="n">
        <v>-1040</v>
      </c>
      <c r="C33" s="5" t="n">
        <v>-860</v>
      </c>
      <c r="D33" s="5" t="n">
        <v>-800</v>
      </c>
    </row>
    <row r="34" spans="1:4">
      <c r="A34" s="4" t="s">
        <v>372</v>
      </c>
      <c r="B34" s="5" t="n">
        <v>160</v>
      </c>
      <c r="C34" s="5" t="n">
        <v>340</v>
      </c>
      <c r="D34" s="5" t="n">
        <v>400</v>
      </c>
    </row>
    <row r="35" spans="1:4">
      <c r="A35" s="4" t="s">
        <v>379</v>
      </c>
    </row>
    <row r="36" spans="1:4">
      <c r="A36" s="3" t="s">
        <v>369</v>
      </c>
    </row>
    <row r="37" spans="1:4">
      <c r="A37" s="4" t="s">
        <v>370</v>
      </c>
      <c r="B37" s="5" t="n">
        <v>2160</v>
      </c>
      <c r="C37" s="5" t="n">
        <v>2160</v>
      </c>
      <c r="D37" s="5" t="n">
        <v>2160</v>
      </c>
    </row>
    <row r="38" spans="1:4">
      <c r="A38" s="4" t="s">
        <v>371</v>
      </c>
      <c r="B38" s="5" t="n">
        <v>-935</v>
      </c>
      <c r="C38" s="5" t="n">
        <v>-774</v>
      </c>
      <c r="D38" s="5" t="n">
        <v>-720</v>
      </c>
    </row>
    <row r="39" spans="1:4">
      <c r="A39" s="4" t="s">
        <v>372</v>
      </c>
      <c r="B39" s="7" t="n">
        <v>1225</v>
      </c>
      <c r="C39" s="7" t="n">
        <v>1386</v>
      </c>
      <c r="D39" s="7" t="n">
        <v>1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381</v>
      </c>
    </row>
    <row r="2" spans="1:4">
      <c r="B2" s="2" t="s">
        <v>2</v>
      </c>
      <c r="C2" s="2" t="s">
        <v>26</v>
      </c>
      <c r="D2" s="2" t="s">
        <v>25</v>
      </c>
    </row>
    <row r="3" spans="1:4">
      <c r="A3" s="4" t="s">
        <v>373</v>
      </c>
    </row>
    <row r="4" spans="1:4">
      <c r="A4" s="3" t="s">
        <v>369</v>
      </c>
    </row>
    <row r="5" spans="1:4">
      <c r="A5" s="4" t="s">
        <v>382</v>
      </c>
      <c r="B5" s="4" t="s">
        <v>383</v>
      </c>
      <c r="C5" s="4" t="s">
        <v>383</v>
      </c>
      <c r="D5" s="4" t="s">
        <v>383</v>
      </c>
    </row>
    <row r="6" spans="1:4">
      <c r="A6" s="4" t="s">
        <v>374</v>
      </c>
    </row>
    <row r="7" spans="1:4">
      <c r="A7" s="3" t="s">
        <v>369</v>
      </c>
    </row>
    <row r="8" spans="1:4">
      <c r="A8" s="4" t="s">
        <v>382</v>
      </c>
      <c r="B8" s="4" t="s">
        <v>384</v>
      </c>
      <c r="C8" s="4" t="s">
        <v>384</v>
      </c>
      <c r="D8" s="4" t="s">
        <v>384</v>
      </c>
    </row>
    <row r="9" spans="1:4">
      <c r="A9" s="4" t="s">
        <v>375</v>
      </c>
    </row>
    <row r="10" spans="1:4">
      <c r="A10" s="3" t="s">
        <v>369</v>
      </c>
    </row>
    <row r="11" spans="1:4">
      <c r="A11" s="4" t="s">
        <v>382</v>
      </c>
      <c r="B11" s="4" t="s">
        <v>384</v>
      </c>
      <c r="C11" s="4" t="s">
        <v>384</v>
      </c>
      <c r="D11" s="4" t="s">
        <v>384</v>
      </c>
    </row>
    <row r="12" spans="1:4">
      <c r="A12" s="4" t="s">
        <v>376</v>
      </c>
    </row>
    <row r="13" spans="1:4">
      <c r="A13" s="3" t="s">
        <v>369</v>
      </c>
    </row>
    <row r="14" spans="1:4">
      <c r="A14" s="4" t="s">
        <v>382</v>
      </c>
      <c r="B14" s="4" t="s">
        <v>385</v>
      </c>
      <c r="C14" s="4" t="s">
        <v>385</v>
      </c>
      <c r="D14" s="4" t="s">
        <v>385</v>
      </c>
    </row>
    <row r="15" spans="1:4">
      <c r="A15" s="4" t="s">
        <v>377</v>
      </c>
    </row>
    <row r="16" spans="1:4">
      <c r="A16" s="3" t="s">
        <v>369</v>
      </c>
    </row>
    <row r="17" spans="1:4">
      <c r="A17" s="4" t="s">
        <v>382</v>
      </c>
      <c r="B17" s="4" t="s">
        <v>386</v>
      </c>
      <c r="C17" s="4" t="s">
        <v>386</v>
      </c>
      <c r="D17" s="4" t="s">
        <v>386</v>
      </c>
    </row>
    <row r="18" spans="1:4">
      <c r="A18" s="4" t="s">
        <v>378</v>
      </c>
    </row>
    <row r="19" spans="1:4">
      <c r="A19" s="3" t="s">
        <v>369</v>
      </c>
    </row>
    <row r="20" spans="1:4">
      <c r="A20" s="4" t="s">
        <v>382</v>
      </c>
      <c r="B20" s="4" t="s">
        <v>386</v>
      </c>
      <c r="C20" s="4" t="s">
        <v>386</v>
      </c>
      <c r="D20" s="4" t="s">
        <v>386</v>
      </c>
    </row>
    <row r="21" spans="1:4">
      <c r="A21" s="4" t="s">
        <v>379</v>
      </c>
    </row>
    <row r="22" spans="1:4">
      <c r="A22" s="3" t="s">
        <v>369</v>
      </c>
    </row>
    <row r="23" spans="1:4">
      <c r="A23" s="4" t="s">
        <v>382</v>
      </c>
      <c r="B23" s="4" t="s">
        <v>387</v>
      </c>
      <c r="C23" s="4" t="s">
        <v>387</v>
      </c>
      <c r="D23"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2</v>
      </c>
      <c r="D1" s="2" t="s">
        <v>1</v>
      </c>
    </row>
    <row r="2" spans="1:6">
      <c r="B2" s="2" t="s">
        <v>2</v>
      </c>
      <c r="C2" s="2" t="s">
        <v>26</v>
      </c>
      <c r="D2" s="2" t="s">
        <v>2</v>
      </c>
      <c r="E2" s="2" t="s">
        <v>26</v>
      </c>
      <c r="F2" s="2" t="s">
        <v>25</v>
      </c>
    </row>
    <row r="3" spans="1:6">
      <c r="A3" s="3" t="s">
        <v>389</v>
      </c>
    </row>
    <row r="4" spans="1:6">
      <c r="A4" s="4" t="s">
        <v>36</v>
      </c>
      <c r="B4" s="7" t="n">
        <v>31437</v>
      </c>
      <c r="C4" s="7" t="n">
        <v>21588</v>
      </c>
      <c r="D4" s="7" t="n">
        <v>31437</v>
      </c>
      <c r="E4" s="7" t="n">
        <v>21588</v>
      </c>
      <c r="F4" s="7" t="n">
        <v>21588</v>
      </c>
    </row>
    <row r="5" spans="1:6">
      <c r="A5" s="4" t="s">
        <v>238</v>
      </c>
    </row>
    <row r="6" spans="1:6">
      <c r="A6" s="3" t="s">
        <v>389</v>
      </c>
    </row>
    <row r="7" spans="1:6">
      <c r="A7" s="4" t="s">
        <v>36</v>
      </c>
      <c r="B7" s="5" t="n">
        <v>9849</v>
      </c>
      <c r="D7" s="5" t="n">
        <v>9849</v>
      </c>
    </row>
    <row r="8" spans="1:6">
      <c r="A8" s="4" t="s">
        <v>390</v>
      </c>
    </row>
    <row r="9" spans="1:6">
      <c r="A9" s="3" t="s">
        <v>389</v>
      </c>
    </row>
    <row r="10" spans="1:6">
      <c r="A10" s="4" t="s">
        <v>391</v>
      </c>
      <c r="B10" s="7" t="n">
        <v>901</v>
      </c>
      <c r="C10" s="7" t="n">
        <v>901</v>
      </c>
      <c r="D10" s="7" t="n">
        <v>2702</v>
      </c>
      <c r="E10" s="7" t="n">
        <v>27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57</v>
      </c>
    </row>
    <row r="3" spans="1:2">
      <c r="A3" s="4" t="s">
        <v>394</v>
      </c>
      <c r="B3" s="7" t="n">
        <v>901</v>
      </c>
    </row>
    <row r="4" spans="1:2">
      <c r="A4" s="11" t="n">
        <v>2018</v>
      </c>
      <c r="B4" s="5" t="n">
        <v>3463</v>
      </c>
    </row>
    <row r="5" spans="1:2">
      <c r="A5" s="11" t="n">
        <v>2019</v>
      </c>
      <c r="B5" s="5" t="n">
        <v>3363</v>
      </c>
    </row>
    <row r="6" spans="1:2">
      <c r="A6" s="11" t="n">
        <v>2020</v>
      </c>
      <c r="B6" s="5" t="n">
        <v>2813</v>
      </c>
    </row>
    <row r="7" spans="1:2">
      <c r="A7" s="11" t="n">
        <v>2021</v>
      </c>
      <c r="B7" s="5" t="n">
        <v>2420</v>
      </c>
    </row>
    <row r="8" spans="1:2">
      <c r="A8" s="11" t="n">
        <v>2022</v>
      </c>
      <c r="B8" s="7" t="n">
        <v>2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26</v>
      </c>
      <c r="D2" s="2" t="s">
        <v>2</v>
      </c>
      <c r="E2" s="2" t="s">
        <v>26</v>
      </c>
    </row>
    <row r="3" spans="1:5">
      <c r="A3" s="3" t="s">
        <v>95</v>
      </c>
    </row>
    <row r="4" spans="1:5">
      <c r="A4" s="4" t="s">
        <v>87</v>
      </c>
      <c r="B4" s="7" t="n">
        <v>34145</v>
      </c>
      <c r="C4" s="7" t="n">
        <v>42895</v>
      </c>
      <c r="D4" s="7" t="n">
        <v>17508</v>
      </c>
      <c r="E4" s="7" t="n">
        <v>28606</v>
      </c>
    </row>
    <row r="5" spans="1:5">
      <c r="A5" s="3" t="s">
        <v>96</v>
      </c>
    </row>
    <row r="6" spans="1:5">
      <c r="A6" s="4" t="s">
        <v>97</v>
      </c>
      <c r="B6" s="5" t="n">
        <v>221</v>
      </c>
      <c r="C6" s="5" t="n">
        <v>-89</v>
      </c>
      <c r="D6" s="5" t="n">
        <v>405</v>
      </c>
      <c r="E6" s="5" t="n">
        <v>250</v>
      </c>
    </row>
    <row r="7" spans="1:5">
      <c r="A7" s="4" t="s">
        <v>98</v>
      </c>
      <c r="B7" s="7" t="n">
        <v>34366</v>
      </c>
      <c r="C7" s="7" t="n">
        <v>42806</v>
      </c>
      <c r="D7" s="7" t="n">
        <v>17913</v>
      </c>
      <c r="E7" s="7" t="n">
        <v>288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5</v>
      </c>
      <c r="D1" s="2" t="s">
        <v>26</v>
      </c>
    </row>
    <row r="2" spans="1:4">
      <c r="A2" s="3" t="s">
        <v>389</v>
      </c>
    </row>
    <row r="3" spans="1:4">
      <c r="A3" s="4" t="s">
        <v>36</v>
      </c>
      <c r="B3" s="7" t="n">
        <v>31437</v>
      </c>
    </row>
    <row r="4" spans="1:4">
      <c r="A4" s="4" t="s">
        <v>396</v>
      </c>
      <c r="B4" s="5" t="n">
        <v>31437</v>
      </c>
      <c r="C4" s="7" t="n">
        <v>21588</v>
      </c>
      <c r="D4" s="7" t="n">
        <v>21588</v>
      </c>
    </row>
    <row r="5" spans="1:4">
      <c r="A5" s="4" t="s">
        <v>397</v>
      </c>
    </row>
    <row r="6" spans="1:4">
      <c r="A6" s="3" t="s">
        <v>389</v>
      </c>
    </row>
    <row r="7" spans="1:4">
      <c r="A7" s="4" t="s">
        <v>36</v>
      </c>
      <c r="B7" s="5" t="n">
        <v>27317</v>
      </c>
    </row>
    <row r="8" spans="1:4">
      <c r="A8" s="4" t="s">
        <v>396</v>
      </c>
      <c r="B8" s="5" t="n">
        <v>27317</v>
      </c>
    </row>
    <row r="9" spans="1:4">
      <c r="A9" s="4" t="s">
        <v>398</v>
      </c>
    </row>
    <row r="10" spans="1:4">
      <c r="A10" s="3" t="s">
        <v>389</v>
      </c>
    </row>
    <row r="11" spans="1:4">
      <c r="A11" s="4" t="s">
        <v>36</v>
      </c>
      <c r="B11" s="5" t="n">
        <v>14112</v>
      </c>
    </row>
    <row r="12" spans="1:4">
      <c r="A12" s="4" t="s">
        <v>396</v>
      </c>
      <c r="B12" s="5" t="n">
        <v>14112</v>
      </c>
    </row>
    <row r="13" spans="1:4">
      <c r="A13" s="4" t="s">
        <v>399</v>
      </c>
    </row>
    <row r="14" spans="1:4">
      <c r="A14" s="3" t="s">
        <v>389</v>
      </c>
    </row>
    <row r="15" spans="1:4">
      <c r="A15" s="4" t="s">
        <v>36</v>
      </c>
      <c r="B15" s="5" t="n">
        <v>13205</v>
      </c>
    </row>
    <row r="16" spans="1:4">
      <c r="A16" s="4" t="s">
        <v>396</v>
      </c>
      <c r="B16" s="5" t="n">
        <v>13205</v>
      </c>
    </row>
    <row r="17" spans="1:4">
      <c r="A17" s="4" t="s">
        <v>400</v>
      </c>
    </row>
    <row r="18" spans="1:4">
      <c r="A18" s="3" t="s">
        <v>389</v>
      </c>
    </row>
    <row r="19" spans="1:4">
      <c r="A19" s="4" t="s">
        <v>36</v>
      </c>
      <c r="B19" s="5" t="n">
        <v>4120</v>
      </c>
    </row>
    <row r="20" spans="1:4">
      <c r="A20" s="4" t="s">
        <v>396</v>
      </c>
      <c r="B20" s="7" t="n">
        <v>4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5</v>
      </c>
      <c r="D1" s="2" t="s">
        <v>26</v>
      </c>
    </row>
    <row r="2" spans="1:4">
      <c r="A2" s="3" t="s">
        <v>402</v>
      </c>
    </row>
    <row r="3" spans="1:4">
      <c r="A3" s="4" t="s">
        <v>403</v>
      </c>
      <c r="B3" s="7" t="n">
        <v>80891</v>
      </c>
      <c r="C3" s="7" t="n">
        <v>69574</v>
      </c>
      <c r="D3" s="7" t="n">
        <v>68144</v>
      </c>
    </row>
    <row r="4" spans="1:4">
      <c r="A4" s="4" t="s">
        <v>404</v>
      </c>
      <c r="B4" s="5" t="n">
        <v>-47007</v>
      </c>
      <c r="C4" s="5" t="n">
        <v>-40890</v>
      </c>
      <c r="D4" s="5" t="n">
        <v>-39422</v>
      </c>
    </row>
    <row r="5" spans="1:4">
      <c r="A5" s="4" t="s">
        <v>405</v>
      </c>
      <c r="B5" s="5" t="n">
        <v>33884</v>
      </c>
      <c r="C5" s="5" t="n">
        <v>28684</v>
      </c>
      <c r="D5" s="5" t="n">
        <v>28722</v>
      </c>
    </row>
    <row r="6" spans="1:4">
      <c r="A6" s="4" t="s">
        <v>406</v>
      </c>
    </row>
    <row r="7" spans="1:4">
      <c r="A7" s="3" t="s">
        <v>402</v>
      </c>
    </row>
    <row r="8" spans="1:4">
      <c r="A8" s="4" t="s">
        <v>403</v>
      </c>
      <c r="B8" s="5" t="n">
        <v>8752</v>
      </c>
      <c r="C8" s="5" t="n">
        <v>4707</v>
      </c>
      <c r="D8" s="5" t="n">
        <v>10073</v>
      </c>
    </row>
    <row r="9" spans="1:4">
      <c r="A9" s="4" t="s">
        <v>407</v>
      </c>
    </row>
    <row r="10" spans="1:4">
      <c r="A10" s="3" t="s">
        <v>402</v>
      </c>
    </row>
    <row r="11" spans="1:4">
      <c r="A11" s="4" t="s">
        <v>403</v>
      </c>
      <c r="B11" s="5" t="n">
        <v>3311</v>
      </c>
      <c r="C11" s="5" t="n">
        <v>3347</v>
      </c>
      <c r="D11" s="5" t="n">
        <v>3317</v>
      </c>
    </row>
    <row r="12" spans="1:4">
      <c r="A12" s="4" t="s">
        <v>408</v>
      </c>
    </row>
    <row r="13" spans="1:4">
      <c r="A13" s="3" t="s">
        <v>402</v>
      </c>
    </row>
    <row r="14" spans="1:4">
      <c r="A14" s="4" t="s">
        <v>403</v>
      </c>
      <c r="B14" s="5" t="n">
        <v>55252</v>
      </c>
      <c r="C14" s="5" t="n">
        <v>48224</v>
      </c>
      <c r="D14" s="5" t="n">
        <v>41895</v>
      </c>
    </row>
    <row r="15" spans="1:4">
      <c r="A15" s="4" t="s">
        <v>409</v>
      </c>
    </row>
    <row r="16" spans="1:4">
      <c r="A16" s="3" t="s">
        <v>402</v>
      </c>
    </row>
    <row r="17" spans="1:4">
      <c r="A17" s="4" t="s">
        <v>403</v>
      </c>
      <c r="B17" s="7" t="n">
        <v>13576</v>
      </c>
      <c r="C17" s="7" t="n">
        <v>13296</v>
      </c>
      <c r="D17" s="7" t="n">
        <v>128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2</v>
      </c>
      <c r="D1" s="2" t="s">
        <v>1</v>
      </c>
    </row>
    <row r="2" spans="1:5">
      <c r="B2" s="2" t="s">
        <v>2</v>
      </c>
      <c r="C2" s="2" t="s">
        <v>26</v>
      </c>
      <c r="D2" s="2" t="s">
        <v>2</v>
      </c>
      <c r="E2" s="2" t="s">
        <v>26</v>
      </c>
    </row>
    <row r="3" spans="1:5">
      <c r="A3" s="3" t="s">
        <v>160</v>
      </c>
    </row>
    <row r="4" spans="1:5">
      <c r="A4" s="4" t="s">
        <v>411</v>
      </c>
      <c r="B4" s="7" t="n">
        <v>2052</v>
      </c>
      <c r="C4" s="7" t="n">
        <v>1892</v>
      </c>
      <c r="D4" s="7" t="n">
        <v>6723</v>
      </c>
      <c r="E4" s="7" t="n">
        <v>80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12</v>
      </c>
      <c r="B1" s="2" t="s">
        <v>2</v>
      </c>
      <c r="C1" s="2" t="s">
        <v>25</v>
      </c>
      <c r="D1" s="2" t="s">
        <v>26</v>
      </c>
    </row>
    <row r="2" spans="1:4">
      <c r="A2" s="3" t="s">
        <v>413</v>
      </c>
    </row>
    <row r="3" spans="1:4">
      <c r="A3" s="4" t="s">
        <v>414</v>
      </c>
      <c r="B3" s="7" t="n">
        <v>194959</v>
      </c>
      <c r="C3" s="7" t="n">
        <v>137487</v>
      </c>
      <c r="D3" s="7" t="n">
        <v>187323</v>
      </c>
    </row>
    <row r="4" spans="1:4">
      <c r="A4" s="4" t="s">
        <v>415</v>
      </c>
      <c r="B4" s="5" t="n">
        <v>-56142</v>
      </c>
      <c r="C4" s="5" t="n">
        <v>-5493</v>
      </c>
      <c r="D4" s="5" t="n">
        <v>-50637</v>
      </c>
    </row>
    <row r="5" spans="1:4">
      <c r="A5" s="4" t="s">
        <v>416</v>
      </c>
      <c r="B5" s="5" t="n">
        <v>138817</v>
      </c>
      <c r="C5" s="5" t="n">
        <v>131994</v>
      </c>
      <c r="D5" s="5" t="n">
        <v>136686</v>
      </c>
    </row>
    <row r="6" spans="1:4">
      <c r="A6" s="4" t="s">
        <v>417</v>
      </c>
    </row>
    <row r="7" spans="1:4">
      <c r="A7" s="3" t="s">
        <v>413</v>
      </c>
    </row>
    <row r="8" spans="1:4">
      <c r="A8" s="4" t="s">
        <v>418</v>
      </c>
      <c r="B8" s="5" t="n">
        <v>53392</v>
      </c>
      <c r="D8" s="5" t="n">
        <v>50637</v>
      </c>
    </row>
    <row r="9" spans="1:4">
      <c r="A9" s="4" t="s">
        <v>236</v>
      </c>
    </row>
    <row r="10" spans="1:4">
      <c r="A10" s="3" t="s">
        <v>413</v>
      </c>
    </row>
    <row r="11" spans="1:4">
      <c r="A11" s="4" t="s">
        <v>418</v>
      </c>
      <c r="B11" s="5" t="n">
        <v>122625</v>
      </c>
    </row>
    <row r="12" spans="1:4">
      <c r="A12" s="4" t="s">
        <v>419</v>
      </c>
      <c r="B12" s="5" t="n">
        <v>-3379</v>
      </c>
    </row>
    <row r="13" spans="1:4">
      <c r="A13" s="4" t="s">
        <v>415</v>
      </c>
      <c r="B13" s="5" t="n">
        <v>-2750</v>
      </c>
    </row>
    <row r="14" spans="1:4">
      <c r="A14" s="4" t="s">
        <v>416</v>
      </c>
      <c r="B14" s="5" t="n">
        <v>122625</v>
      </c>
    </row>
    <row r="15" spans="1:4">
      <c r="A15" s="4" t="s">
        <v>420</v>
      </c>
    </row>
    <row r="16" spans="1:4">
      <c r="A16" s="3" t="s">
        <v>413</v>
      </c>
    </row>
    <row r="17" spans="1:4">
      <c r="A17" s="4" t="s">
        <v>418</v>
      </c>
      <c r="C17" s="5" t="n">
        <v>122226</v>
      </c>
      <c r="D17" s="5" t="n">
        <v>122226</v>
      </c>
    </row>
    <row r="18" spans="1:4">
      <c r="A18" s="4" t="s">
        <v>421</v>
      </c>
      <c r="C18" s="5" t="n">
        <v>-1377</v>
      </c>
      <c r="D18" s="5" t="n">
        <v>-1503</v>
      </c>
    </row>
    <row r="19" spans="1:4">
      <c r="A19" s="4" t="s">
        <v>419</v>
      </c>
      <c r="C19" s="5" t="n">
        <v>-3388</v>
      </c>
      <c r="D19" s="5" t="n">
        <v>-3724</v>
      </c>
    </row>
    <row r="20" spans="1:4">
      <c r="A20" s="4" t="s">
        <v>422</v>
      </c>
    </row>
    <row r="21" spans="1:4">
      <c r="A21" s="3" t="s">
        <v>413</v>
      </c>
    </row>
    <row r="22" spans="1:4">
      <c r="A22" s="4" t="s">
        <v>418</v>
      </c>
      <c r="B22" s="5" t="n">
        <v>22321</v>
      </c>
      <c r="C22" s="7" t="n">
        <v>20026</v>
      </c>
      <c r="D22" s="7" t="n">
        <v>19687</v>
      </c>
    </row>
    <row r="23" spans="1:4">
      <c r="A23" s="4" t="s">
        <v>414</v>
      </c>
      <c r="B23" s="7" t="n">
        <v>223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423</v>
      </c>
      <c r="B1" s="2" t="s">
        <v>1</v>
      </c>
    </row>
    <row r="2" spans="1:2">
      <c r="B2" s="2" t="s">
        <v>2</v>
      </c>
    </row>
    <row r="3" spans="1:2">
      <c r="A3" s="4" t="s">
        <v>417</v>
      </c>
    </row>
    <row r="4" spans="1:2">
      <c r="A4" s="3" t="s">
        <v>413</v>
      </c>
    </row>
    <row r="5" spans="1:2">
      <c r="A5" s="4" t="s">
        <v>424</v>
      </c>
      <c r="B5" s="5" t="n">
        <v>2022</v>
      </c>
    </row>
    <row r="6" spans="1:2">
      <c r="A6" s="4" t="s">
        <v>236</v>
      </c>
    </row>
    <row r="7" spans="1:2">
      <c r="A7" s="3" t="s">
        <v>413</v>
      </c>
    </row>
    <row r="8" spans="1:2">
      <c r="A8" s="4" t="s">
        <v>424</v>
      </c>
      <c r="B8" s="5" t="n">
        <v>2022</v>
      </c>
    </row>
    <row r="9" spans="1:2">
      <c r="A9" s="4" t="s">
        <v>422</v>
      </c>
    </row>
    <row r="10" spans="1:2">
      <c r="A10" s="3" t="s">
        <v>413</v>
      </c>
    </row>
    <row r="11" spans="1:2">
      <c r="A11" s="4" t="s">
        <v>424</v>
      </c>
      <c r="B11" s="5" t="n">
        <v>20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425</v>
      </c>
      <c r="B1" s="2" t="s">
        <v>234</v>
      </c>
      <c r="C1" s="2" t="s">
        <v>426</v>
      </c>
      <c r="D1" s="2" t="s">
        <v>427</v>
      </c>
      <c r="E1" s="2" t="s">
        <v>428</v>
      </c>
      <c r="F1" s="2" t="s">
        <v>2</v>
      </c>
      <c r="G1" s="2" t="s">
        <v>429</v>
      </c>
      <c r="H1" s="2" t="s">
        <v>26</v>
      </c>
      <c r="I1" s="2" t="s">
        <v>430</v>
      </c>
      <c r="J1" s="2" t="s">
        <v>430</v>
      </c>
      <c r="K1" s="2" t="s">
        <v>2</v>
      </c>
      <c r="L1" s="2" t="s">
        <v>26</v>
      </c>
      <c r="M1" s="2" t="s">
        <v>25</v>
      </c>
      <c r="N1" s="2" t="s">
        <v>324</v>
      </c>
      <c r="O1" s="2" t="s">
        <v>431</v>
      </c>
    </row>
    <row r="2" spans="1:15">
      <c r="A2" s="3" t="s">
        <v>413</v>
      </c>
    </row>
    <row r="3" spans="1:15">
      <c r="A3" s="4" t="s">
        <v>82</v>
      </c>
      <c r="H3" s="7" t="n">
        <v>95000</v>
      </c>
      <c r="L3" s="7" t="n">
        <v>271000</v>
      </c>
    </row>
    <row r="4" spans="1:15">
      <c r="A4" s="4" t="s">
        <v>432</v>
      </c>
      <c r="K4" s="7" t="n">
        <v>4300000</v>
      </c>
    </row>
    <row r="5" spans="1:15">
      <c r="A5" s="4" t="s">
        <v>433</v>
      </c>
      <c r="K5" s="5" t="n">
        <v>3100000</v>
      </c>
    </row>
    <row r="6" spans="1:15">
      <c r="A6" s="4" t="s">
        <v>434</v>
      </c>
      <c r="K6" s="5" t="n">
        <v>1200000</v>
      </c>
    </row>
    <row r="7" spans="1:15">
      <c r="A7" s="4" t="s">
        <v>49</v>
      </c>
      <c r="F7" s="7" t="n">
        <v>138817000</v>
      </c>
      <c r="H7" s="5" t="n">
        <v>136686000</v>
      </c>
      <c r="K7" s="5" t="n">
        <v>138817000</v>
      </c>
      <c r="L7" s="5" t="n">
        <v>136686000</v>
      </c>
      <c r="M7" s="7" t="n">
        <v>131994000</v>
      </c>
    </row>
    <row r="8" spans="1:15">
      <c r="A8" s="4" t="s">
        <v>42</v>
      </c>
      <c r="F8" s="5" t="n">
        <v>56142000</v>
      </c>
      <c r="H8" s="5" t="n">
        <v>50637000</v>
      </c>
      <c r="K8" s="5" t="n">
        <v>56142000</v>
      </c>
      <c r="L8" s="5" t="n">
        <v>50637000</v>
      </c>
      <c r="M8" s="5" t="n">
        <v>5493000</v>
      </c>
    </row>
    <row r="9" spans="1:15">
      <c r="A9" s="4" t="s">
        <v>414</v>
      </c>
      <c r="F9" s="7" t="n">
        <v>194959000</v>
      </c>
      <c r="H9" s="7" t="n">
        <v>187323000</v>
      </c>
      <c r="K9" s="5" t="n">
        <v>194959000</v>
      </c>
      <c r="L9" s="5" t="n">
        <v>187323000</v>
      </c>
      <c r="M9" s="7" t="n">
        <v>137487000</v>
      </c>
    </row>
    <row r="10" spans="1:15">
      <c r="A10" s="4" t="s">
        <v>108</v>
      </c>
      <c r="K10" s="7" t="n">
        <v>2424000</v>
      </c>
      <c r="L10" s="7" t="n">
        <v>1385000</v>
      </c>
    </row>
    <row r="11" spans="1:15">
      <c r="A11" s="4" t="s">
        <v>236</v>
      </c>
    </row>
    <row r="12" spans="1:15">
      <c r="A12" s="3" t="s">
        <v>413</v>
      </c>
    </row>
    <row r="13" spans="1:15">
      <c r="A13" s="4" t="s">
        <v>435</v>
      </c>
      <c r="B13" s="4" t="s">
        <v>436</v>
      </c>
    </row>
    <row r="14" spans="1:15">
      <c r="A14" s="4" t="s">
        <v>437</v>
      </c>
      <c r="K14" s="4" t="s">
        <v>438</v>
      </c>
    </row>
    <row r="15" spans="1:15">
      <c r="A15" s="4" t="s">
        <v>439</v>
      </c>
      <c r="K15" s="7" t="n">
        <v>2235000</v>
      </c>
    </row>
    <row r="16" spans="1:15">
      <c r="A16" s="4" t="s">
        <v>440</v>
      </c>
      <c r="K16" s="5" t="n">
        <v>172000</v>
      </c>
    </row>
    <row r="17" spans="1:15">
      <c r="A17" s="4" t="s">
        <v>441</v>
      </c>
      <c r="B17" s="7" t="n">
        <v>140000000</v>
      </c>
    </row>
    <row r="18" spans="1:15">
      <c r="A18" s="4" t="s">
        <v>442</v>
      </c>
      <c r="F18" s="4" t="s">
        <v>443</v>
      </c>
    </row>
    <row r="19" spans="1:15">
      <c r="A19" s="4" t="s">
        <v>237</v>
      </c>
      <c r="B19" s="5" t="n">
        <v>110000000</v>
      </c>
      <c r="F19" s="7" t="n">
        <v>14000000</v>
      </c>
    </row>
    <row r="20" spans="1:15">
      <c r="A20" s="4" t="s">
        <v>444</v>
      </c>
      <c r="B20" s="5" t="n">
        <v>118167000</v>
      </c>
    </row>
    <row r="21" spans="1:15">
      <c r="A21" s="4" t="s">
        <v>445</v>
      </c>
      <c r="B21" s="7" t="n">
        <v>30000000</v>
      </c>
    </row>
    <row r="22" spans="1:15">
      <c r="A22" s="4" t="s">
        <v>446</v>
      </c>
      <c r="B22" s="4" t="s">
        <v>447</v>
      </c>
    </row>
    <row r="23" spans="1:15">
      <c r="A23" s="4" t="s">
        <v>448</v>
      </c>
      <c r="B23" s="4" t="s">
        <v>449</v>
      </c>
    </row>
    <row r="24" spans="1:15">
      <c r="A24" s="4" t="s">
        <v>49</v>
      </c>
      <c r="F24" s="5" t="n">
        <v>122625000</v>
      </c>
      <c r="K24" s="5" t="n">
        <v>122625000</v>
      </c>
    </row>
    <row r="25" spans="1:15">
      <c r="A25" s="4" t="s">
        <v>42</v>
      </c>
      <c r="F25" s="7" t="n">
        <v>2750000</v>
      </c>
      <c r="K25" s="7" t="n">
        <v>2750000</v>
      </c>
    </row>
    <row r="26" spans="1:15">
      <c r="A26" s="4" t="s">
        <v>450</v>
      </c>
    </row>
    <row r="27" spans="1:15">
      <c r="A27" s="3" t="s">
        <v>413</v>
      </c>
    </row>
    <row r="28" spans="1:15">
      <c r="A28" s="4" t="s">
        <v>451</v>
      </c>
      <c r="B28" s="4" t="s">
        <v>452</v>
      </c>
    </row>
    <row r="29" spans="1:15">
      <c r="A29" s="4" t="s">
        <v>453</v>
      </c>
    </row>
    <row r="30" spans="1:15">
      <c r="A30" s="3" t="s">
        <v>413</v>
      </c>
    </row>
    <row r="31" spans="1:15">
      <c r="A31" s="4" t="s">
        <v>451</v>
      </c>
      <c r="B31" s="4" t="s">
        <v>454</v>
      </c>
    </row>
    <row r="32" spans="1:15">
      <c r="A32" s="4" t="s">
        <v>455</v>
      </c>
    </row>
    <row r="33" spans="1:15">
      <c r="A33" s="3" t="s">
        <v>413</v>
      </c>
    </row>
    <row r="34" spans="1:15">
      <c r="A34" s="4" t="s">
        <v>451</v>
      </c>
      <c r="B34" s="4" t="s">
        <v>341</v>
      </c>
    </row>
    <row r="35" spans="1:15">
      <c r="A35" s="4" t="s">
        <v>456</v>
      </c>
      <c r="F35" s="4" t="s">
        <v>457</v>
      </c>
    </row>
    <row r="36" spans="1:15">
      <c r="A36" s="4" t="s">
        <v>458</v>
      </c>
      <c r="F36" s="4" t="s">
        <v>449</v>
      </c>
    </row>
    <row r="37" spans="1:15">
      <c r="A37" s="4" t="s">
        <v>459</v>
      </c>
    </row>
    <row r="38" spans="1:15">
      <c r="A38" s="3" t="s">
        <v>413</v>
      </c>
    </row>
    <row r="39" spans="1:15">
      <c r="A39" s="4" t="s">
        <v>456</v>
      </c>
      <c r="E39" s="4" t="s">
        <v>460</v>
      </c>
    </row>
    <row r="40" spans="1:15">
      <c r="A40" s="4" t="s">
        <v>422</v>
      </c>
    </row>
    <row r="41" spans="1:15">
      <c r="A41" s="3" t="s">
        <v>413</v>
      </c>
    </row>
    <row r="42" spans="1:15">
      <c r="A42" s="4" t="s">
        <v>446</v>
      </c>
      <c r="K42" s="4" t="s">
        <v>461</v>
      </c>
    </row>
    <row r="43" spans="1:15">
      <c r="A43" s="4" t="s">
        <v>414</v>
      </c>
      <c r="F43" s="7" t="n">
        <v>22321000</v>
      </c>
      <c r="K43" s="7" t="n">
        <v>22321000</v>
      </c>
    </row>
    <row r="44" spans="1:15">
      <c r="A44" s="4" t="s">
        <v>462</v>
      </c>
      <c r="F44" s="5" t="n">
        <v>7144000</v>
      </c>
      <c r="K44" s="5" t="n">
        <v>7144000</v>
      </c>
    </row>
    <row r="45" spans="1:15">
      <c r="A45" s="4" t="s">
        <v>108</v>
      </c>
      <c r="G45" s="7" t="n">
        <v>833000</v>
      </c>
    </row>
    <row r="46" spans="1:15">
      <c r="A46" s="4" t="s">
        <v>462</v>
      </c>
      <c r="F46" s="5" t="n">
        <v>27242000</v>
      </c>
      <c r="K46" s="5" t="n">
        <v>27242000</v>
      </c>
    </row>
    <row r="47" spans="1:15">
      <c r="A47" s="4" t="s">
        <v>463</v>
      </c>
    </row>
    <row r="48" spans="1:15">
      <c r="A48" s="3" t="s">
        <v>413</v>
      </c>
    </row>
    <row r="49" spans="1:15">
      <c r="A49" s="4" t="s">
        <v>435</v>
      </c>
      <c r="B49" s="4" t="s">
        <v>460</v>
      </c>
    </row>
    <row r="50" spans="1:15">
      <c r="A50" s="4" t="s">
        <v>464</v>
      </c>
      <c r="B50" s="4" t="s">
        <v>465</v>
      </c>
    </row>
    <row r="51" spans="1:15">
      <c r="A51" s="4" t="s">
        <v>466</v>
      </c>
    </row>
    <row r="52" spans="1:15">
      <c r="A52" s="3" t="s">
        <v>413</v>
      </c>
    </row>
    <row r="53" spans="1:15">
      <c r="A53" s="4" t="s">
        <v>467</v>
      </c>
      <c r="N53" s="4" t="s">
        <v>468</v>
      </c>
    </row>
    <row r="54" spans="1:15">
      <c r="A54" s="4" t="s">
        <v>469</v>
      </c>
      <c r="N54" s="4" t="s">
        <v>454</v>
      </c>
    </row>
    <row r="55" spans="1:15">
      <c r="A55" s="4" t="s">
        <v>470</v>
      </c>
    </row>
    <row r="56" spans="1:15">
      <c r="A56" s="3" t="s">
        <v>413</v>
      </c>
    </row>
    <row r="57" spans="1:15">
      <c r="A57" s="4" t="s">
        <v>471</v>
      </c>
      <c r="F57" s="7" t="n">
        <v>122625000</v>
      </c>
      <c r="K57" s="7" t="n">
        <v>122625000</v>
      </c>
    </row>
    <row r="58" spans="1:15">
      <c r="A58" s="4" t="s">
        <v>420</v>
      </c>
    </row>
    <row r="59" spans="1:15">
      <c r="A59" s="3" t="s">
        <v>413</v>
      </c>
    </row>
    <row r="60" spans="1:15">
      <c r="A60" s="4" t="s">
        <v>441</v>
      </c>
      <c r="D60" s="7" t="n">
        <v>145000000</v>
      </c>
    </row>
    <row r="61" spans="1:15">
      <c r="A61" s="4" t="s">
        <v>472</v>
      </c>
      <c r="D61" s="7" t="n">
        <v>2900000</v>
      </c>
    </row>
    <row r="62" spans="1:15">
      <c r="A62" s="4" t="s">
        <v>442</v>
      </c>
      <c r="K62" s="4" t="s">
        <v>473</v>
      </c>
    </row>
    <row r="63" spans="1:15">
      <c r="A63" s="4" t="s">
        <v>474</v>
      </c>
      <c r="K63" s="4" t="s">
        <v>475</v>
      </c>
    </row>
    <row r="64" spans="1:15">
      <c r="A64" s="4" t="s">
        <v>476</v>
      </c>
      <c r="F64" s="4" t="s">
        <v>477</v>
      </c>
      <c r="K64" s="4" t="s">
        <v>477</v>
      </c>
    </row>
    <row r="65" spans="1:15">
      <c r="A65" s="4" t="s">
        <v>478</v>
      </c>
    </row>
    <row r="66" spans="1:15">
      <c r="A66" s="3" t="s">
        <v>413</v>
      </c>
    </row>
    <row r="67" spans="1:15">
      <c r="A67" s="4" t="s">
        <v>479</v>
      </c>
      <c r="D67" s="4" t="s">
        <v>480</v>
      </c>
    </row>
    <row r="68" spans="1:15">
      <c r="A68" s="4" t="s">
        <v>481</v>
      </c>
    </row>
    <row r="69" spans="1:15">
      <c r="A69" s="3" t="s">
        <v>413</v>
      </c>
    </row>
    <row r="70" spans="1:15">
      <c r="A70" s="4" t="s">
        <v>479</v>
      </c>
      <c r="D70" s="4" t="s">
        <v>482</v>
      </c>
    </row>
    <row r="71" spans="1:15">
      <c r="A71" s="4" t="s">
        <v>483</v>
      </c>
    </row>
    <row r="72" spans="1:15">
      <c r="A72" s="3" t="s">
        <v>413</v>
      </c>
    </row>
    <row r="73" spans="1:15">
      <c r="A73" s="4" t="s">
        <v>435</v>
      </c>
      <c r="D73" s="4" t="s">
        <v>454</v>
      </c>
    </row>
    <row r="74" spans="1:15">
      <c r="A74" s="4" t="s">
        <v>484</v>
      </c>
    </row>
    <row r="75" spans="1:15">
      <c r="A75" s="3" t="s">
        <v>413</v>
      </c>
    </row>
    <row r="76" spans="1:15">
      <c r="A76" s="4" t="s">
        <v>485</v>
      </c>
      <c r="K76" s="4" t="s">
        <v>486</v>
      </c>
    </row>
    <row r="77" spans="1:15">
      <c r="A77" s="4" t="s">
        <v>487</v>
      </c>
      <c r="K77" s="4" t="s">
        <v>488</v>
      </c>
    </row>
    <row r="78" spans="1:15">
      <c r="A78" s="4" t="s">
        <v>467</v>
      </c>
      <c r="F78" s="4" t="s">
        <v>489</v>
      </c>
      <c r="K78" s="4" t="s">
        <v>489</v>
      </c>
    </row>
    <row r="79" spans="1:15">
      <c r="A79" s="4" t="s">
        <v>490</v>
      </c>
    </row>
    <row r="80" spans="1:15">
      <c r="A80" s="3" t="s">
        <v>413</v>
      </c>
    </row>
    <row r="81" spans="1:15">
      <c r="A81" s="4" t="s">
        <v>491</v>
      </c>
      <c r="I81" s="7" t="n">
        <v>91000</v>
      </c>
      <c r="J81" s="7" t="n">
        <v>176000</v>
      </c>
    </row>
    <row r="82" spans="1:15">
      <c r="A82" s="4" t="s">
        <v>82</v>
      </c>
      <c r="I82" s="7" t="n">
        <v>91000</v>
      </c>
      <c r="J82" s="7" t="n">
        <v>176000</v>
      </c>
    </row>
    <row r="83" spans="1:15">
      <c r="A83" s="4" t="s">
        <v>417</v>
      </c>
    </row>
    <row r="84" spans="1:15">
      <c r="A84" s="3" t="s">
        <v>413</v>
      </c>
    </row>
    <row r="85" spans="1:15">
      <c r="A85" s="4" t="s">
        <v>492</v>
      </c>
      <c r="K85" s="4" t="s">
        <v>493</v>
      </c>
    </row>
    <row r="86" spans="1:15">
      <c r="A86" s="4" t="s">
        <v>437</v>
      </c>
      <c r="F86" s="4" t="s">
        <v>494</v>
      </c>
      <c r="H86" s="4" t="s">
        <v>495</v>
      </c>
      <c r="K86" s="4" t="s">
        <v>496</v>
      </c>
      <c r="L86" s="4" t="s">
        <v>497</v>
      </c>
    </row>
    <row r="87" spans="1:15">
      <c r="A87" s="4" t="s">
        <v>439</v>
      </c>
      <c r="F87" s="7" t="n">
        <v>474000</v>
      </c>
      <c r="H87" s="7" t="n">
        <v>360000</v>
      </c>
      <c r="K87" s="7" t="n">
        <v>736000</v>
      </c>
      <c r="L87" s="7" t="n">
        <v>594000</v>
      </c>
    </row>
    <row r="88" spans="1:15">
      <c r="A88" s="4" t="s">
        <v>440</v>
      </c>
      <c r="F88" s="5" t="n">
        <v>104000</v>
      </c>
      <c r="H88" s="5" t="n">
        <v>195000</v>
      </c>
      <c r="K88" s="5" t="n">
        <v>403000</v>
      </c>
      <c r="L88" s="5" t="n">
        <v>584000</v>
      </c>
    </row>
    <row r="89" spans="1:15">
      <c r="A89" s="4" t="s">
        <v>498</v>
      </c>
      <c r="F89" s="5" t="n">
        <v>47000</v>
      </c>
      <c r="H89" s="5" t="n">
        <v>51000</v>
      </c>
      <c r="K89" s="5" t="n">
        <v>246000</v>
      </c>
      <c r="L89" s="5" t="n">
        <v>244000</v>
      </c>
    </row>
    <row r="90" spans="1:15">
      <c r="A90" s="4" t="s">
        <v>499</v>
      </c>
      <c r="F90" s="7" t="n">
        <v>53392000</v>
      </c>
      <c r="H90" s="7" t="n">
        <v>50637000</v>
      </c>
      <c r="K90" s="7" t="n">
        <v>53392000</v>
      </c>
      <c r="L90" s="7" t="n">
        <v>50637000</v>
      </c>
    </row>
    <row r="91" spans="1:15">
      <c r="A91" s="4" t="s">
        <v>500</v>
      </c>
    </row>
    <row r="92" spans="1:15">
      <c r="A92" s="3" t="s">
        <v>413</v>
      </c>
    </row>
    <row r="93" spans="1:15">
      <c r="A93" s="4" t="s">
        <v>501</v>
      </c>
      <c r="C93" s="7" t="n">
        <v>125000000</v>
      </c>
      <c r="D93" s="7" t="n">
        <v>175000000</v>
      </c>
      <c r="O93" s="7" t="n">
        <v>175000000</v>
      </c>
    </row>
    <row r="94" spans="1:15">
      <c r="A94" s="4" t="s">
        <v>502</v>
      </c>
      <c r="C94" s="7" t="n">
        <v>-50000000</v>
      </c>
    </row>
    <row r="95" spans="1:15">
      <c r="A95" s="4" t="s">
        <v>503</v>
      </c>
    </row>
    <row r="96" spans="1:15">
      <c r="A96" s="3" t="s">
        <v>413</v>
      </c>
    </row>
    <row r="97" spans="1:15">
      <c r="A97" s="4" t="s">
        <v>479</v>
      </c>
      <c r="D97" s="4" t="s">
        <v>504</v>
      </c>
    </row>
    <row r="98" spans="1:15">
      <c r="A98" s="4" t="s">
        <v>505</v>
      </c>
    </row>
    <row r="99" spans="1:15">
      <c r="A99" s="3" t="s">
        <v>413</v>
      </c>
    </row>
    <row r="100" spans="1:15">
      <c r="A100" s="4" t="s">
        <v>479</v>
      </c>
      <c r="D100" s="4" t="s">
        <v>454</v>
      </c>
    </row>
    <row r="101" spans="1:15">
      <c r="A101" s="4" t="s">
        <v>506</v>
      </c>
    </row>
    <row r="102" spans="1:15">
      <c r="A102" s="3" t="s">
        <v>413</v>
      </c>
    </row>
    <row r="103" spans="1:15">
      <c r="A103" s="4" t="s">
        <v>507</v>
      </c>
      <c r="F103" s="4" t="s">
        <v>345</v>
      </c>
      <c r="K103" s="4" t="s">
        <v>345</v>
      </c>
    </row>
    <row r="104" spans="1:15">
      <c r="A104" s="4" t="s">
        <v>508</v>
      </c>
      <c r="K104" s="4" t="s">
        <v>465</v>
      </c>
    </row>
    <row r="105" spans="1:15">
      <c r="A105" s="4" t="s">
        <v>414</v>
      </c>
      <c r="F105" s="7" t="n">
        <v>3082000</v>
      </c>
      <c r="K105" s="7" t="n">
        <v>3082000</v>
      </c>
    </row>
    <row r="106" spans="1:15">
      <c r="A106" s="4" t="s">
        <v>509</v>
      </c>
    </row>
    <row r="107" spans="1:15">
      <c r="A107" s="3" t="s">
        <v>413</v>
      </c>
    </row>
    <row r="108" spans="1:15">
      <c r="A108" s="4" t="s">
        <v>507</v>
      </c>
      <c r="F108" s="4" t="s">
        <v>510</v>
      </c>
      <c r="K108" s="4" t="s">
        <v>510</v>
      </c>
    </row>
    <row r="109" spans="1:15">
      <c r="A109" s="4" t="s">
        <v>508</v>
      </c>
      <c r="K109" s="4" t="s">
        <v>231</v>
      </c>
    </row>
    <row r="110" spans="1:15">
      <c r="A110" s="4" t="s">
        <v>414</v>
      </c>
      <c r="F110" s="7" t="n">
        <v>12095000</v>
      </c>
      <c r="K110" s="7" t="n">
        <v>12095000</v>
      </c>
    </row>
    <row r="111" spans="1:15">
      <c r="A111" s="4" t="s">
        <v>511</v>
      </c>
    </row>
    <row r="112" spans="1:15">
      <c r="A112" s="3" t="s">
        <v>413</v>
      </c>
    </row>
    <row r="113" spans="1:15">
      <c r="A113" s="4" t="s">
        <v>474</v>
      </c>
      <c r="K113" s="4" t="s">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3</v>
      </c>
      <c r="B1" s="2" t="s">
        <v>72</v>
      </c>
    </row>
    <row r="2" spans="1:7">
      <c r="B2" s="2" t="s">
        <v>2</v>
      </c>
      <c r="C2" s="2" t="s">
        <v>429</v>
      </c>
      <c r="D2" s="2" t="s">
        <v>514</v>
      </c>
      <c r="E2" s="2" t="s">
        <v>515</v>
      </c>
      <c r="F2" s="2" t="s">
        <v>430</v>
      </c>
      <c r="G2" s="2" t="s">
        <v>516</v>
      </c>
    </row>
    <row r="3" spans="1:7">
      <c r="A3" s="3" t="s">
        <v>517</v>
      </c>
    </row>
    <row r="4" spans="1:7">
      <c r="A4" s="4" t="s">
        <v>265</v>
      </c>
      <c r="D4" s="7" t="n">
        <v>98119</v>
      </c>
      <c r="G4" s="7" t="n">
        <v>81606</v>
      </c>
    </row>
    <row r="5" spans="1:7">
      <c r="A5" s="4" t="s">
        <v>267</v>
      </c>
      <c r="B5" s="7" t="n">
        <v>117695</v>
      </c>
    </row>
    <row r="6" spans="1:7">
      <c r="A6" s="4" t="s">
        <v>518</v>
      </c>
    </row>
    <row r="7" spans="1:7">
      <c r="A7" s="3" t="s">
        <v>517</v>
      </c>
    </row>
    <row r="8" spans="1:7">
      <c r="A8" s="4" t="s">
        <v>265</v>
      </c>
      <c r="B8" s="5" t="n">
        <v>-1600</v>
      </c>
      <c r="C8" s="7" t="n">
        <v>-1739</v>
      </c>
      <c r="D8" s="5" t="n">
        <v>-1784</v>
      </c>
      <c r="E8" s="7" t="n">
        <v>-1580</v>
      </c>
      <c r="F8" s="7" t="n">
        <v>-1704</v>
      </c>
      <c r="G8" s="5" t="n">
        <v>-1919</v>
      </c>
    </row>
    <row r="9" spans="1:7">
      <c r="A9" s="4" t="s">
        <v>519</v>
      </c>
      <c r="B9" s="5" t="n">
        <v>221</v>
      </c>
      <c r="C9" s="5" t="n">
        <v>139</v>
      </c>
      <c r="D9" s="5" t="n">
        <v>45</v>
      </c>
      <c r="E9" s="5" t="n">
        <v>-89</v>
      </c>
      <c r="F9" s="5" t="n">
        <v>124</v>
      </c>
      <c r="G9" s="5" t="n">
        <v>215</v>
      </c>
    </row>
    <row r="10" spans="1:7">
      <c r="A10" s="4" t="s">
        <v>520</v>
      </c>
      <c r="B10" s="5" t="n">
        <v>0</v>
      </c>
      <c r="C10" s="5" t="n">
        <v>0</v>
      </c>
      <c r="D10" s="5" t="n">
        <v>0</v>
      </c>
      <c r="E10" s="5" t="n">
        <v>0</v>
      </c>
      <c r="F10" s="5" t="n">
        <v>0</v>
      </c>
      <c r="G10" s="5" t="n">
        <v>0</v>
      </c>
    </row>
    <row r="11" spans="1:7">
      <c r="A11" s="4" t="s">
        <v>267</v>
      </c>
      <c r="B11" s="7" t="n">
        <v>-1379</v>
      </c>
      <c r="C11" s="7" t="n">
        <v>-1600</v>
      </c>
      <c r="D11" s="7" t="n">
        <v>-1739</v>
      </c>
      <c r="E11" s="7" t="n">
        <v>-1669</v>
      </c>
      <c r="F11" s="7" t="n">
        <v>-1580</v>
      </c>
      <c r="G11" s="7" t="n">
        <v>-1704</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21</v>
      </c>
      <c r="B1" s="2" t="s">
        <v>72</v>
      </c>
    </row>
    <row r="2" spans="1:7">
      <c r="B2" s="2" t="s">
        <v>2</v>
      </c>
      <c r="C2" s="2" t="s">
        <v>429</v>
      </c>
      <c r="D2" s="2" t="s">
        <v>514</v>
      </c>
      <c r="E2" s="2" t="s">
        <v>26</v>
      </c>
      <c r="F2" s="2" t="s">
        <v>430</v>
      </c>
      <c r="G2" s="2" t="s">
        <v>516</v>
      </c>
    </row>
    <row r="3" spans="1:7">
      <c r="A3" s="3" t="s">
        <v>522</v>
      </c>
    </row>
    <row r="4" spans="1:7">
      <c r="A4" s="4" t="s">
        <v>523</v>
      </c>
      <c r="B4" s="7" t="n">
        <v>43</v>
      </c>
      <c r="C4" s="7" t="n">
        <v>160</v>
      </c>
      <c r="D4" s="7" t="n">
        <v>561</v>
      </c>
      <c r="E4" s="7" t="n">
        <v>176</v>
      </c>
      <c r="F4" s="7" t="n">
        <v>253</v>
      </c>
      <c r="G4" s="7" t="n">
        <v>375</v>
      </c>
    </row>
    <row r="5" spans="1:7">
      <c r="A5" s="4" t="s">
        <v>524</v>
      </c>
      <c r="B5" s="5" t="n">
        <v>138</v>
      </c>
      <c r="C5" s="5" t="n">
        <v>44</v>
      </c>
      <c r="D5" s="5" t="n">
        <v>173</v>
      </c>
      <c r="E5" s="5" t="n">
        <v>93</v>
      </c>
      <c r="F5" s="5" t="n">
        <v>383</v>
      </c>
      <c r="G5" s="5" t="n">
        <v>166</v>
      </c>
    </row>
    <row r="6" spans="1:7">
      <c r="A6" s="4" t="s">
        <v>525</v>
      </c>
      <c r="B6" s="5" t="n">
        <v>-109</v>
      </c>
      <c r="C6" s="5" t="n">
        <v>-161</v>
      </c>
      <c r="D6" s="5" t="n">
        <v>-574</v>
      </c>
      <c r="E6" s="5" t="n">
        <v>-177</v>
      </c>
      <c r="F6" s="5" t="n">
        <v>-460</v>
      </c>
      <c r="G6" s="5" t="n">
        <v>-288</v>
      </c>
    </row>
    <row r="7" spans="1:7">
      <c r="A7" s="4" t="s">
        <v>526</v>
      </c>
      <c r="B7" s="5" t="n">
        <v>72</v>
      </c>
      <c r="C7" s="5" t="n">
        <v>43</v>
      </c>
      <c r="D7" s="5" t="n">
        <v>160</v>
      </c>
      <c r="E7" s="5" t="n">
        <v>92</v>
      </c>
      <c r="F7" s="5" t="n">
        <v>176</v>
      </c>
      <c r="G7" s="5" t="n">
        <v>253</v>
      </c>
    </row>
    <row r="8" spans="1:7">
      <c r="A8" s="4" t="s">
        <v>527</v>
      </c>
    </row>
    <row r="9" spans="1:7">
      <c r="A9" s="3" t="s">
        <v>522</v>
      </c>
    </row>
    <row r="10" spans="1:7">
      <c r="A10" s="4" t="s">
        <v>526</v>
      </c>
      <c r="B10" s="5" t="n">
        <v>0</v>
      </c>
    </row>
    <row r="11" spans="1:7">
      <c r="A11" s="4" t="s">
        <v>528</v>
      </c>
    </row>
    <row r="12" spans="1:7">
      <c r="A12" s="3" t="s">
        <v>522</v>
      </c>
    </row>
    <row r="13" spans="1:7">
      <c r="A13" s="4" t="s">
        <v>526</v>
      </c>
      <c r="B13" s="5" t="n">
        <v>0</v>
      </c>
    </row>
    <row r="14" spans="1:7">
      <c r="A14" s="4" t="s">
        <v>529</v>
      </c>
    </row>
    <row r="15" spans="1:7">
      <c r="A15" s="3" t="s">
        <v>522</v>
      </c>
    </row>
    <row r="16" spans="1:7">
      <c r="A16" s="4" t="s">
        <v>523</v>
      </c>
      <c r="B16" s="5" t="n">
        <v>43</v>
      </c>
      <c r="C16" s="5" t="n">
        <v>160</v>
      </c>
      <c r="D16" s="5" t="n">
        <v>561</v>
      </c>
      <c r="E16" s="5" t="n">
        <v>176</v>
      </c>
      <c r="F16" s="5" t="n">
        <v>253</v>
      </c>
      <c r="G16" s="5" t="n">
        <v>375</v>
      </c>
    </row>
    <row r="17" spans="1:7">
      <c r="A17" s="4" t="s">
        <v>524</v>
      </c>
      <c r="B17" s="5" t="n">
        <v>138</v>
      </c>
      <c r="C17" s="5" t="n">
        <v>44</v>
      </c>
      <c r="D17" s="5" t="n">
        <v>173</v>
      </c>
      <c r="E17" s="5" t="n">
        <v>93</v>
      </c>
      <c r="F17" s="5" t="n">
        <v>383</v>
      </c>
      <c r="G17" s="5" t="n">
        <v>166</v>
      </c>
    </row>
    <row r="18" spans="1:7">
      <c r="A18" s="4" t="s">
        <v>525</v>
      </c>
      <c r="B18" s="5" t="n">
        <v>-109</v>
      </c>
      <c r="C18" s="5" t="n">
        <v>-161</v>
      </c>
      <c r="D18" s="5" t="n">
        <v>-574</v>
      </c>
      <c r="E18" s="5" t="n">
        <v>-177</v>
      </c>
      <c r="F18" s="5" t="n">
        <v>-460</v>
      </c>
      <c r="G18" s="5" t="n">
        <v>-288</v>
      </c>
    </row>
    <row r="19" spans="1:7">
      <c r="A19" s="4" t="s">
        <v>526</v>
      </c>
      <c r="B19" s="7" t="n">
        <v>72</v>
      </c>
      <c r="C19" s="7" t="n">
        <v>43</v>
      </c>
      <c r="D19" s="7" t="n">
        <v>160</v>
      </c>
      <c r="E19" s="7" t="n">
        <v>92</v>
      </c>
      <c r="F19" s="7" t="n">
        <v>176</v>
      </c>
      <c r="G19" s="7" t="n">
        <v>253</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0</v>
      </c>
      <c r="B1" s="2" t="s">
        <v>1</v>
      </c>
    </row>
    <row r="2" spans="1:2">
      <c r="B2" s="2" t="s">
        <v>531</v>
      </c>
    </row>
    <row r="3" spans="1:2">
      <c r="A3" s="3" t="s">
        <v>171</v>
      </c>
    </row>
    <row r="4" spans="1:2">
      <c r="A4" s="4" t="s">
        <v>532</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72</v>
      </c>
      <c r="D1" s="2" t="s">
        <v>1</v>
      </c>
    </row>
    <row r="2" spans="1:6">
      <c r="B2" s="2" t="s">
        <v>2</v>
      </c>
      <c r="C2" s="2" t="s">
        <v>26</v>
      </c>
      <c r="D2" s="2" t="s">
        <v>2</v>
      </c>
      <c r="E2" s="2" t="s">
        <v>26</v>
      </c>
      <c r="F2" s="2" t="s">
        <v>25</v>
      </c>
    </row>
    <row r="3" spans="1:6">
      <c r="A3" s="3" t="s">
        <v>534</v>
      </c>
    </row>
    <row r="4" spans="1:6">
      <c r="A4" s="4" t="s">
        <v>535</v>
      </c>
      <c r="B4" s="7" t="n">
        <v>288641</v>
      </c>
      <c r="C4" s="7" t="n">
        <v>301569</v>
      </c>
      <c r="D4" s="7" t="n">
        <v>545928</v>
      </c>
      <c r="E4" s="7" t="n">
        <v>541152</v>
      </c>
    </row>
    <row r="5" spans="1:6">
      <c r="A5" s="3" t="s">
        <v>536</v>
      </c>
    </row>
    <row r="6" spans="1:6">
      <c r="A6" s="4" t="s">
        <v>76</v>
      </c>
      <c r="B6" s="5" t="n">
        <v>107128</v>
      </c>
      <c r="C6" s="5" t="n">
        <v>111558</v>
      </c>
      <c r="D6" s="5" t="n">
        <v>202146</v>
      </c>
      <c r="E6" s="5" t="n">
        <v>202622</v>
      </c>
    </row>
    <row r="7" spans="1:6">
      <c r="A7" s="3" t="s">
        <v>537</v>
      </c>
    </row>
    <row r="8" spans="1:6">
      <c r="A8" s="4" t="s">
        <v>79</v>
      </c>
      <c r="B8" s="5" t="n">
        <v>42296</v>
      </c>
      <c r="C8" s="5" t="n">
        <v>47011</v>
      </c>
      <c r="D8" s="5" t="n">
        <v>37910</v>
      </c>
      <c r="E8" s="5" t="n">
        <v>37003</v>
      </c>
    </row>
    <row r="9" spans="1:6">
      <c r="A9" s="4" t="s">
        <v>538</v>
      </c>
      <c r="B9" s="5" t="n">
        <v>3537</v>
      </c>
      <c r="C9" s="5" t="n">
        <v>-4697</v>
      </c>
      <c r="D9" s="5" t="n">
        <v>16081</v>
      </c>
      <c r="E9" s="5" t="n">
        <v>3972</v>
      </c>
    </row>
    <row r="10" spans="1:6">
      <c r="A10" s="4" t="s">
        <v>85</v>
      </c>
      <c r="B10" s="5" t="n">
        <v>38759</v>
      </c>
      <c r="C10" s="5" t="n">
        <v>51708</v>
      </c>
      <c r="D10" s="5" t="n">
        <v>21829</v>
      </c>
      <c r="E10" s="5" t="n">
        <v>33031</v>
      </c>
    </row>
    <row r="11" spans="1:6">
      <c r="A11" s="3" t="s">
        <v>539</v>
      </c>
    </row>
    <row r="12" spans="1:6">
      <c r="A12" s="4" t="s">
        <v>540</v>
      </c>
      <c r="B12" s="5" t="n">
        <v>389352</v>
      </c>
      <c r="C12" s="5" t="n">
        <v>382100</v>
      </c>
      <c r="D12" s="5" t="n">
        <v>389352</v>
      </c>
      <c r="E12" s="5" t="n">
        <v>382100</v>
      </c>
      <c r="F12" s="7" t="n">
        <v>287607</v>
      </c>
    </row>
    <row r="13" spans="1:6">
      <c r="A13" s="3" t="s">
        <v>541</v>
      </c>
    </row>
    <row r="14" spans="1:6">
      <c r="A14" s="4" t="s">
        <v>542</v>
      </c>
      <c r="B14" s="5" t="n">
        <v>4643</v>
      </c>
      <c r="C14" s="5" t="n">
        <v>4747</v>
      </c>
      <c r="D14" s="5" t="n">
        <v>13397</v>
      </c>
      <c r="E14" s="5" t="n">
        <v>15745</v>
      </c>
    </row>
    <row r="15" spans="1:6">
      <c r="A15" s="3" t="s">
        <v>543</v>
      </c>
    </row>
    <row r="16" spans="1:6">
      <c r="A16" s="4" t="s">
        <v>544</v>
      </c>
      <c r="B16" s="5" t="n">
        <v>4742</v>
      </c>
      <c r="C16" s="5" t="n">
        <v>2757</v>
      </c>
      <c r="D16" s="5" t="n">
        <v>13959</v>
      </c>
      <c r="E16" s="5" t="n">
        <v>11556</v>
      </c>
    </row>
    <row r="17" spans="1:6">
      <c r="A17" s="4" t="s">
        <v>527</v>
      </c>
    </row>
    <row r="18" spans="1:6">
      <c r="A18" s="3" t="s">
        <v>534</v>
      </c>
    </row>
    <row r="19" spans="1:6">
      <c r="A19" s="4" t="s">
        <v>535</v>
      </c>
      <c r="B19" s="5" t="n">
        <v>264775</v>
      </c>
      <c r="C19" s="5" t="n">
        <v>275924</v>
      </c>
      <c r="D19" s="5" t="n">
        <v>498042</v>
      </c>
      <c r="E19" s="5" t="n">
        <v>492408</v>
      </c>
    </row>
    <row r="20" spans="1:6">
      <c r="A20" s="3" t="s">
        <v>536</v>
      </c>
    </row>
    <row r="21" spans="1:6">
      <c r="A21" s="4" t="s">
        <v>76</v>
      </c>
      <c r="B21" s="5" t="n">
        <v>93414</v>
      </c>
      <c r="C21" s="5" t="n">
        <v>97806</v>
      </c>
      <c r="D21" s="5" t="n">
        <v>176247</v>
      </c>
      <c r="E21" s="5" t="n">
        <v>177319</v>
      </c>
    </row>
    <row r="22" spans="1:6">
      <c r="A22" s="3" t="s">
        <v>539</v>
      </c>
    </row>
    <row r="23" spans="1:6">
      <c r="A23" s="4" t="s">
        <v>540</v>
      </c>
      <c r="B23" s="5" t="n">
        <v>319600</v>
      </c>
      <c r="C23" s="5" t="n">
        <v>312676</v>
      </c>
      <c r="D23" s="5" t="n">
        <v>319600</v>
      </c>
      <c r="E23" s="5" t="n">
        <v>312676</v>
      </c>
      <c r="F23" s="5" t="n">
        <v>206353</v>
      </c>
    </row>
    <row r="24" spans="1:6">
      <c r="A24" s="3" t="s">
        <v>541</v>
      </c>
    </row>
    <row r="25" spans="1:6">
      <c r="A25" s="4" t="s">
        <v>542</v>
      </c>
      <c r="B25" s="5" t="n">
        <v>3628</v>
      </c>
      <c r="C25" s="5" t="n">
        <v>3161</v>
      </c>
      <c r="D25" s="5" t="n">
        <v>10458</v>
      </c>
      <c r="E25" s="5" t="n">
        <v>11582</v>
      </c>
    </row>
    <row r="26" spans="1:6">
      <c r="A26" s="3" t="s">
        <v>543</v>
      </c>
    </row>
    <row r="27" spans="1:6">
      <c r="A27" s="4" t="s">
        <v>544</v>
      </c>
      <c r="B27" s="5" t="n">
        <v>3655</v>
      </c>
      <c r="C27" s="5" t="n">
        <v>2269</v>
      </c>
      <c r="D27" s="5" t="n">
        <v>11708</v>
      </c>
      <c r="E27" s="5" t="n">
        <v>9855</v>
      </c>
    </row>
    <row r="28" spans="1:6">
      <c r="A28" s="4" t="s">
        <v>528</v>
      </c>
    </row>
    <row r="29" spans="1:6">
      <c r="A29" s="3" t="s">
        <v>534</v>
      </c>
    </row>
    <row r="30" spans="1:6">
      <c r="A30" s="4" t="s">
        <v>535</v>
      </c>
      <c r="B30" s="5" t="n">
        <v>23866</v>
      </c>
      <c r="C30" s="5" t="n">
        <v>25645</v>
      </c>
      <c r="D30" s="5" t="n">
        <v>47886</v>
      </c>
      <c r="E30" s="5" t="n">
        <v>48744</v>
      </c>
    </row>
    <row r="31" spans="1:6">
      <c r="A31" s="3" t="s">
        <v>536</v>
      </c>
    </row>
    <row r="32" spans="1:6">
      <c r="A32" s="4" t="s">
        <v>76</v>
      </c>
      <c r="B32" s="5" t="n">
        <v>13714</v>
      </c>
      <c r="C32" s="5" t="n">
        <v>13752</v>
      </c>
      <c r="D32" s="5" t="n">
        <v>25899</v>
      </c>
      <c r="E32" s="5" t="n">
        <v>25303</v>
      </c>
    </row>
    <row r="33" spans="1:6">
      <c r="A33" s="3" t="s">
        <v>539</v>
      </c>
    </row>
    <row r="34" spans="1:6">
      <c r="A34" s="4" t="s">
        <v>540</v>
      </c>
      <c r="B34" s="5" t="n">
        <v>62585</v>
      </c>
      <c r="C34" s="5" t="n">
        <v>63414</v>
      </c>
      <c r="D34" s="5" t="n">
        <v>62585</v>
      </c>
      <c r="E34" s="5" t="n">
        <v>63414</v>
      </c>
      <c r="F34" s="5" t="n">
        <v>47461</v>
      </c>
    </row>
    <row r="35" spans="1:6">
      <c r="A35" s="3" t="s">
        <v>541</v>
      </c>
    </row>
    <row r="36" spans="1:6">
      <c r="A36" s="4" t="s">
        <v>542</v>
      </c>
      <c r="B36" s="5" t="n">
        <v>1015</v>
      </c>
      <c r="C36" s="5" t="n">
        <v>1586</v>
      </c>
      <c r="D36" s="5" t="n">
        <v>2939</v>
      </c>
      <c r="E36" s="5" t="n">
        <v>4163</v>
      </c>
    </row>
    <row r="37" spans="1:6">
      <c r="A37" s="3" t="s">
        <v>543</v>
      </c>
    </row>
    <row r="38" spans="1:6">
      <c r="A38" s="4" t="s">
        <v>544</v>
      </c>
      <c r="B38" s="5" t="n">
        <v>1087</v>
      </c>
      <c r="C38" s="5" t="n">
        <v>488</v>
      </c>
      <c r="D38" s="5" t="n">
        <v>2251</v>
      </c>
      <c r="E38" s="5" t="n">
        <v>1701</v>
      </c>
    </row>
    <row r="39" spans="1:6">
      <c r="A39" s="4" t="s">
        <v>529</v>
      </c>
    </row>
    <row r="40" spans="1:6">
      <c r="A40" s="3" t="s">
        <v>539</v>
      </c>
    </row>
    <row r="41" spans="1:6">
      <c r="A41" s="4" t="s">
        <v>540</v>
      </c>
      <c r="B41" s="7" t="n">
        <v>7167</v>
      </c>
      <c r="C41" s="7" t="n">
        <v>6008</v>
      </c>
      <c r="D41" s="7" t="n">
        <v>7167</v>
      </c>
      <c r="E41" s="7" t="n">
        <v>6008</v>
      </c>
      <c r="F41" s="7" t="n">
        <v>33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26</v>
      </c>
    </row>
    <row r="3" spans="1:3">
      <c r="A3" s="3" t="s">
        <v>100</v>
      </c>
    </row>
    <row r="4" spans="1:3">
      <c r="A4" s="4" t="s">
        <v>87</v>
      </c>
      <c r="B4" s="7" t="n">
        <v>17508</v>
      </c>
      <c r="C4" s="7" t="n">
        <v>28606</v>
      </c>
    </row>
    <row r="5" spans="1:3">
      <c r="A5" s="3" t="s">
        <v>101</v>
      </c>
    </row>
    <row r="6" spans="1:3">
      <c r="A6" s="4" t="s">
        <v>102</v>
      </c>
      <c r="B6" s="5" t="n">
        <v>9425</v>
      </c>
      <c r="C6" s="5" t="n">
        <v>10716</v>
      </c>
    </row>
    <row r="7" spans="1:3">
      <c r="A7" s="4" t="s">
        <v>103</v>
      </c>
      <c r="B7" s="5" t="n">
        <v>3973</v>
      </c>
      <c r="C7" s="5" t="n">
        <v>5029</v>
      </c>
    </row>
    <row r="8" spans="1:3">
      <c r="A8" s="4" t="s">
        <v>104</v>
      </c>
      <c r="B8" s="5" t="n">
        <v>1061</v>
      </c>
      <c r="C8" s="5" t="n">
        <v>1550</v>
      </c>
    </row>
    <row r="9" spans="1:3">
      <c r="A9" s="4" t="s">
        <v>82</v>
      </c>
      <c r="C9" s="5" t="n">
        <v>-271</v>
      </c>
    </row>
    <row r="10" spans="1:3">
      <c r="A10" s="4" t="s">
        <v>84</v>
      </c>
      <c r="B10" s="5" t="n">
        <v>4298</v>
      </c>
    </row>
    <row r="11" spans="1:3">
      <c r="A11" s="4" t="s">
        <v>105</v>
      </c>
      <c r="B11" s="5" t="n">
        <v>6</v>
      </c>
      <c r="C11" s="5" t="n">
        <v>-1005</v>
      </c>
    </row>
    <row r="12" spans="1:3">
      <c r="A12" s="4" t="s">
        <v>83</v>
      </c>
      <c r="C12" s="5" t="n">
        <v>-9090</v>
      </c>
    </row>
    <row r="13" spans="1:3">
      <c r="A13" s="4" t="s">
        <v>106</v>
      </c>
      <c r="B13" s="5" t="n">
        <v>1663</v>
      </c>
      <c r="C13" s="5" t="n">
        <v>1165</v>
      </c>
    </row>
    <row r="14" spans="1:3">
      <c r="A14" s="4" t="s">
        <v>107</v>
      </c>
      <c r="B14" s="5" t="n">
        <v>35</v>
      </c>
      <c r="C14" s="5" t="n">
        <v>1</v>
      </c>
    </row>
    <row r="15" spans="1:3">
      <c r="A15" s="4" t="s">
        <v>108</v>
      </c>
      <c r="B15" s="5" t="n">
        <v>2424</v>
      </c>
      <c r="C15" s="5" t="n">
        <v>1385</v>
      </c>
    </row>
    <row r="16" spans="1:3">
      <c r="A16" s="3" t="s">
        <v>109</v>
      </c>
    </row>
    <row r="17" spans="1:3">
      <c r="A17" s="4" t="s">
        <v>110</v>
      </c>
      <c r="B17" s="5" t="n">
        <v>-96051</v>
      </c>
      <c r="C17" s="5" t="n">
        <v>-113681</v>
      </c>
    </row>
    <row r="18" spans="1:3">
      <c r="A18" s="4" t="s">
        <v>111</v>
      </c>
      <c r="B18" s="5" t="n">
        <v>-7812</v>
      </c>
      <c r="C18" s="5" t="n">
        <v>-8646</v>
      </c>
    </row>
    <row r="19" spans="1:3">
      <c r="A19" s="4" t="s">
        <v>31</v>
      </c>
      <c r="B19" s="5" t="n">
        <v>2336</v>
      </c>
      <c r="C19" s="5" t="n">
        <v>3964</v>
      </c>
    </row>
    <row r="20" spans="1:3">
      <c r="A20" s="4" t="s">
        <v>32</v>
      </c>
      <c r="B20" s="5" t="n">
        <v>-2247</v>
      </c>
      <c r="C20" s="5" t="n">
        <v>-118</v>
      </c>
    </row>
    <row r="21" spans="1:3">
      <c r="A21" s="4" t="s">
        <v>43</v>
      </c>
      <c r="B21" s="5" t="n">
        <v>14216</v>
      </c>
      <c r="C21" s="5" t="n">
        <v>24216</v>
      </c>
    </row>
    <row r="22" spans="1:3">
      <c r="A22" s="4" t="s">
        <v>112</v>
      </c>
      <c r="B22" s="5" t="n">
        <v>4473</v>
      </c>
      <c r="C22" s="5" t="n">
        <v>10748</v>
      </c>
    </row>
    <row r="23" spans="1:3">
      <c r="A23" s="4" t="s">
        <v>113</v>
      </c>
      <c r="B23" s="5" t="n">
        <v>-44692</v>
      </c>
      <c r="C23" s="5" t="n">
        <v>-45431</v>
      </c>
    </row>
    <row r="24" spans="1:3">
      <c r="A24" s="3" t="s">
        <v>114</v>
      </c>
    </row>
    <row r="25" spans="1:3">
      <c r="A25" s="4" t="s">
        <v>115</v>
      </c>
      <c r="B25" s="5" t="n">
        <v>-11676</v>
      </c>
      <c r="C25" s="5" t="n">
        <v>-9607</v>
      </c>
    </row>
    <row r="26" spans="1:3">
      <c r="A26" s="4" t="s">
        <v>116</v>
      </c>
      <c r="B26" s="5" t="n">
        <v>-2283</v>
      </c>
      <c r="C26" s="5" t="n">
        <v>-1949</v>
      </c>
    </row>
    <row r="27" spans="1:3">
      <c r="A27" s="4" t="s">
        <v>117</v>
      </c>
      <c r="B27" s="5" t="n">
        <v>-18114</v>
      </c>
    </row>
    <row r="28" spans="1:3">
      <c r="A28" s="4" t="s">
        <v>118</v>
      </c>
      <c r="C28" s="5" t="n">
        <v>9805</v>
      </c>
    </row>
    <row r="29" spans="1:3">
      <c r="A29" s="4" t="s">
        <v>119</v>
      </c>
      <c r="B29" s="5" t="n">
        <v>-32073</v>
      </c>
      <c r="C29" s="5" t="n">
        <v>-1751</v>
      </c>
    </row>
    <row r="30" spans="1:3">
      <c r="A30" s="3" t="s">
        <v>120</v>
      </c>
    </row>
    <row r="31" spans="1:3">
      <c r="A31" s="4" t="s">
        <v>121</v>
      </c>
      <c r="B31" s="5" t="n">
        <v>358793</v>
      </c>
      <c r="C31" s="5" t="n">
        <v>258788</v>
      </c>
    </row>
    <row r="32" spans="1:3">
      <c r="A32" s="4" t="s">
        <v>122</v>
      </c>
      <c r="B32" s="5" t="n">
        <v>-305003</v>
      </c>
      <c r="C32" s="5" t="n">
        <v>-218024</v>
      </c>
    </row>
    <row r="33" spans="1:3">
      <c r="A33" s="4" t="s">
        <v>123</v>
      </c>
      <c r="B33" s="5" t="n">
        <v>-4016</v>
      </c>
    </row>
    <row r="34" spans="1:3">
      <c r="A34" s="4" t="s">
        <v>124</v>
      </c>
      <c r="B34" s="5" t="n">
        <v>49774</v>
      </c>
      <c r="C34" s="5" t="n">
        <v>40764</v>
      </c>
    </row>
    <row r="35" spans="1:3">
      <c r="A35" s="4" t="s">
        <v>125</v>
      </c>
      <c r="B35" s="5" t="n">
        <v>61</v>
      </c>
      <c r="C35" s="5" t="n">
        <v>902</v>
      </c>
    </row>
    <row r="36" spans="1:3">
      <c r="A36" s="4" t="s">
        <v>126</v>
      </c>
      <c r="B36" s="5" t="n">
        <v>-26930</v>
      </c>
      <c r="C36" s="5" t="n">
        <v>-5516</v>
      </c>
    </row>
    <row r="37" spans="1:3">
      <c r="A37" s="4" t="s">
        <v>127</v>
      </c>
      <c r="B37" s="5" t="n">
        <v>35097</v>
      </c>
      <c r="C37" s="5" t="n">
        <v>12865</v>
      </c>
    </row>
    <row r="38" spans="1:3">
      <c r="A38" s="4" t="s">
        <v>128</v>
      </c>
      <c r="B38" s="5" t="n">
        <v>8167</v>
      </c>
      <c r="C38" s="5" t="n">
        <v>7349</v>
      </c>
    </row>
    <row r="39" spans="1:3">
      <c r="A39" s="3" t="s">
        <v>129</v>
      </c>
    </row>
    <row r="40" spans="1:3">
      <c r="A40" s="4" t="s">
        <v>130</v>
      </c>
      <c r="B40" s="5" t="n">
        <v>8298</v>
      </c>
      <c r="C40" s="5" t="n">
        <v>10398</v>
      </c>
    </row>
    <row r="41" spans="1:3">
      <c r="A41" s="4" t="s">
        <v>131</v>
      </c>
      <c r="B41" s="7" t="n">
        <v>263</v>
      </c>
      <c r="C41" s="7" t="n">
        <v>1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2</v>
      </c>
      <c r="D1" s="2" t="s">
        <v>1</v>
      </c>
    </row>
    <row r="2" spans="1:5">
      <c r="B2" s="2" t="s">
        <v>2</v>
      </c>
      <c r="C2" s="2" t="s">
        <v>26</v>
      </c>
      <c r="D2" s="2" t="s">
        <v>2</v>
      </c>
      <c r="E2" s="2" t="s">
        <v>26</v>
      </c>
    </row>
    <row r="3" spans="1:5">
      <c r="A3" s="3" t="s">
        <v>546</v>
      </c>
    </row>
    <row r="4" spans="1:5">
      <c r="A4" s="4" t="s">
        <v>547</v>
      </c>
      <c r="B4" s="7" t="n">
        <v>288641</v>
      </c>
      <c r="C4" s="7" t="n">
        <v>301569</v>
      </c>
      <c r="D4" s="7" t="n">
        <v>545928</v>
      </c>
      <c r="E4" s="7" t="n">
        <v>541152</v>
      </c>
    </row>
    <row r="5" spans="1:5">
      <c r="A5" s="4" t="s">
        <v>527</v>
      </c>
    </row>
    <row r="6" spans="1:5">
      <c r="A6" s="3" t="s">
        <v>546</v>
      </c>
    </row>
    <row r="7" spans="1:5">
      <c r="A7" s="4" t="s">
        <v>548</v>
      </c>
      <c r="B7" s="5" t="n">
        <v>-2043</v>
      </c>
      <c r="C7" s="5" t="n">
        <v>-2321</v>
      </c>
      <c r="D7" s="5" t="n">
        <v>-5524</v>
      </c>
      <c r="E7" s="5" t="n">
        <v>-4720</v>
      </c>
    </row>
    <row r="8" spans="1:5">
      <c r="A8" s="4" t="s">
        <v>547</v>
      </c>
      <c r="B8" s="5" t="n">
        <v>264775</v>
      </c>
      <c r="C8" s="5" t="n">
        <v>275924</v>
      </c>
      <c r="D8" s="5" t="n">
        <v>498042</v>
      </c>
      <c r="E8" s="5" t="n">
        <v>492408</v>
      </c>
    </row>
    <row r="9" spans="1:5">
      <c r="A9" s="4" t="s">
        <v>549</v>
      </c>
    </row>
    <row r="10" spans="1:5">
      <c r="A10" s="3" t="s">
        <v>546</v>
      </c>
    </row>
    <row r="11" spans="1:5">
      <c r="A11" s="4" t="s">
        <v>550</v>
      </c>
      <c r="B11" s="5" t="n">
        <v>124876</v>
      </c>
      <c r="C11" s="5" t="n">
        <v>136172</v>
      </c>
      <c r="D11" s="5" t="n">
        <v>260223</v>
      </c>
      <c r="E11" s="5" t="n">
        <v>264561</v>
      </c>
    </row>
    <row r="12" spans="1:5">
      <c r="A12" s="4" t="s">
        <v>551</v>
      </c>
    </row>
    <row r="13" spans="1:5">
      <c r="A13" s="3" t="s">
        <v>546</v>
      </c>
    </row>
    <row r="14" spans="1:5">
      <c r="A14" s="4" t="s">
        <v>550</v>
      </c>
      <c r="B14" s="5" t="n">
        <v>88840</v>
      </c>
      <c r="C14" s="5" t="n">
        <v>84971</v>
      </c>
      <c r="D14" s="5" t="n">
        <v>154209</v>
      </c>
      <c r="E14" s="5" t="n">
        <v>140643</v>
      </c>
    </row>
    <row r="15" spans="1:5">
      <c r="A15" s="4" t="s">
        <v>552</v>
      </c>
    </row>
    <row r="16" spans="1:5">
      <c r="A16" s="3" t="s">
        <v>546</v>
      </c>
    </row>
    <row r="17" spans="1:5">
      <c r="A17" s="4" t="s">
        <v>550</v>
      </c>
      <c r="B17" s="5" t="n">
        <v>17468</v>
      </c>
      <c r="C17" s="5" t="n">
        <v>14183</v>
      </c>
      <c r="D17" s="5" t="n">
        <v>33879</v>
      </c>
      <c r="E17" s="5" t="n">
        <v>30625</v>
      </c>
    </row>
    <row r="18" spans="1:5">
      <c r="A18" s="4" t="s">
        <v>553</v>
      </c>
    </row>
    <row r="19" spans="1:5">
      <c r="A19" s="3" t="s">
        <v>546</v>
      </c>
    </row>
    <row r="20" spans="1:5">
      <c r="A20" s="4" t="s">
        <v>550</v>
      </c>
      <c r="B20" s="5" t="n">
        <v>4331</v>
      </c>
      <c r="C20" s="5" t="n">
        <v>4443</v>
      </c>
      <c r="D20" s="5" t="n">
        <v>13617</v>
      </c>
      <c r="E20" s="5" t="n">
        <v>13680</v>
      </c>
    </row>
    <row r="21" spans="1:5">
      <c r="A21" s="4" t="s">
        <v>554</v>
      </c>
    </row>
    <row r="22" spans="1:5">
      <c r="A22" s="3" t="s">
        <v>546</v>
      </c>
    </row>
    <row r="23" spans="1:5">
      <c r="A23" s="4" t="s">
        <v>550</v>
      </c>
      <c r="B23" s="5" t="n">
        <v>26623</v>
      </c>
      <c r="C23" s="5" t="n">
        <v>34023</v>
      </c>
      <c r="D23" s="5" t="n">
        <v>33530</v>
      </c>
      <c r="E23" s="5" t="n">
        <v>40577</v>
      </c>
    </row>
    <row r="24" spans="1:5">
      <c r="A24" s="4" t="s">
        <v>555</v>
      </c>
    </row>
    <row r="25" spans="1:5">
      <c r="A25" s="3" t="s">
        <v>546</v>
      </c>
    </row>
    <row r="26" spans="1:5">
      <c r="A26" s="4" t="s">
        <v>550</v>
      </c>
      <c r="B26" s="5" t="n">
        <v>4680</v>
      </c>
      <c r="C26" s="5" t="n">
        <v>4453</v>
      </c>
      <c r="D26" s="5" t="n">
        <v>8108</v>
      </c>
      <c r="E26" s="5" t="n">
        <v>7042</v>
      </c>
    </row>
    <row r="27" spans="1:5">
      <c r="A27" s="4" t="s">
        <v>528</v>
      </c>
    </row>
    <row r="28" spans="1:5">
      <c r="A28" s="3" t="s">
        <v>546</v>
      </c>
    </row>
    <row r="29" spans="1:5">
      <c r="A29" s="4" t="s">
        <v>547</v>
      </c>
      <c r="B29" s="5" t="n">
        <v>23866</v>
      </c>
      <c r="C29" s="5" t="n">
        <v>25645</v>
      </c>
      <c r="D29" s="5" t="n">
        <v>47886</v>
      </c>
      <c r="E29" s="5" t="n">
        <v>48744</v>
      </c>
    </row>
    <row r="30" spans="1:5">
      <c r="A30" s="4" t="s">
        <v>556</v>
      </c>
    </row>
    <row r="31" spans="1:5">
      <c r="A31" s="3" t="s">
        <v>546</v>
      </c>
    </row>
    <row r="32" spans="1:5">
      <c r="A32" s="4" t="s">
        <v>547</v>
      </c>
      <c r="B32" s="7" t="n">
        <v>23866</v>
      </c>
      <c r="C32" s="7" t="n">
        <v>25645</v>
      </c>
      <c r="D32" s="7" t="n">
        <v>47886</v>
      </c>
      <c r="E32" s="7" t="n">
        <v>487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54:08Z</dcterms:created>
  <dcterms:modified xmlns:dcterms="http://purl.org/dc/terms/" xmlns:xsi="http://www.w3.org/2001/XMLSchema-instance" xsi:type="dcterms:W3CDTF">2017-11-08T15:54:08Z</dcterms:modified>
</cp:coreProperties>
</file>